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USINESS BACKG" sheetId="10" state="visible" r:id="rId10"/>
    <sheet xmlns:r="http://schemas.openxmlformats.org/officeDocument/2006/relationships" name="SUMMARY OF SIGNIFICANT ACCOUNTI" sheetId="11" state="visible" r:id="rId11"/>
    <sheet xmlns:r="http://schemas.openxmlformats.org/officeDocument/2006/relationships" name="ACCOUNT RECEIVABLES, NET" sheetId="12" state="visible" r:id="rId12"/>
    <sheet xmlns:r="http://schemas.openxmlformats.org/officeDocument/2006/relationships" name="PREPAYMENT, DEPOSITS AND OTHER " sheetId="13" state="visible" r:id="rId13"/>
    <sheet xmlns:r="http://schemas.openxmlformats.org/officeDocument/2006/relationships" name="PROPERTY, PLANT AND EQUIPMENT, " sheetId="14" state="visible" r:id="rId14"/>
    <sheet xmlns:r="http://schemas.openxmlformats.org/officeDocument/2006/relationships" name="OTHER PAYABLES AND ACCRUED LIAB" sheetId="15" state="visible" r:id="rId15"/>
    <sheet xmlns:r="http://schemas.openxmlformats.org/officeDocument/2006/relationships" name="AMOUNT DUE TO DIRECTOR" sheetId="16" state="visible" r:id="rId16"/>
    <sheet xmlns:r="http://schemas.openxmlformats.org/officeDocument/2006/relationships" name="AMOUNT DUE FROM RELATED PARTIES" sheetId="17" state="visible" r:id="rId17"/>
    <sheet xmlns:r="http://schemas.openxmlformats.org/officeDocument/2006/relationships" name="LEASE RIGHT-OF-USE ASSET AND LE" sheetId="18" state="visible" r:id="rId18"/>
    <sheet xmlns:r="http://schemas.openxmlformats.org/officeDocument/2006/relationships" name="RELATED PARTY TRANSACTIONS" sheetId="19" state="visible" r:id="rId19"/>
    <sheet xmlns:r="http://schemas.openxmlformats.org/officeDocument/2006/relationships" name="CONCENTRATION OF RISK" sheetId="20" state="visible" r:id="rId20"/>
    <sheet xmlns:r="http://schemas.openxmlformats.org/officeDocument/2006/relationships" name="INCOME TAXES" sheetId="21" state="visible" r:id="rId21"/>
    <sheet xmlns:r="http://schemas.openxmlformats.org/officeDocument/2006/relationships" name="SHAREHOLDERS_ EQUITY" sheetId="22" state="visible" r:id="rId22"/>
    <sheet xmlns:r="http://schemas.openxmlformats.org/officeDocument/2006/relationships" name="DIVIDEND" sheetId="23" state="visible" r:id="rId23"/>
    <sheet xmlns:r="http://schemas.openxmlformats.org/officeDocument/2006/relationships" name="FOREIGN CURRENCY EXCHANGE RATE" sheetId="24" state="visible" r:id="rId24"/>
    <sheet xmlns:r="http://schemas.openxmlformats.org/officeDocument/2006/relationships" name="SEGMENT REPORTING" sheetId="25" state="visible" r:id="rId25"/>
    <sheet xmlns:r="http://schemas.openxmlformats.org/officeDocument/2006/relationships" name="COMPARATIVE FIGUR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ORGANIZATION AND BUSINESS BAC_2" sheetId="29" state="visible" r:id="rId29"/>
    <sheet xmlns:r="http://schemas.openxmlformats.org/officeDocument/2006/relationships" name="SUMMARY OF SIGNIFICANT ACCOUN_3" sheetId="30" state="visible" r:id="rId30"/>
    <sheet xmlns:r="http://schemas.openxmlformats.org/officeDocument/2006/relationships" name="ACCOUNT RECEIVABLES, NET (Table" sheetId="31" state="visible" r:id="rId31"/>
    <sheet xmlns:r="http://schemas.openxmlformats.org/officeDocument/2006/relationships" name="PREPAYMENT, DEPOSITS AND OTHE_2" sheetId="32" state="visible" r:id="rId32"/>
    <sheet xmlns:r="http://schemas.openxmlformats.org/officeDocument/2006/relationships" name="PROPERTY, PLANT AND EQUIPMENT_2" sheetId="33" state="visible" r:id="rId33"/>
    <sheet xmlns:r="http://schemas.openxmlformats.org/officeDocument/2006/relationships" name="OTHER PAYABLES AND ACCRUED LI_2" sheetId="34" state="visible" r:id="rId34"/>
    <sheet xmlns:r="http://schemas.openxmlformats.org/officeDocument/2006/relationships" name="LEASE RIGHT-OF-USE ASSET AND _2" sheetId="35" state="visible" r:id="rId35"/>
    <sheet xmlns:r="http://schemas.openxmlformats.org/officeDocument/2006/relationships" name="RELATED PARTY TRANSACTIONS (Tab" sheetId="36" state="visible" r:id="rId36"/>
    <sheet xmlns:r="http://schemas.openxmlformats.org/officeDocument/2006/relationships" name="CONCENTRATION OF RISK (Tables)" sheetId="37" state="visible" r:id="rId37"/>
    <sheet xmlns:r="http://schemas.openxmlformats.org/officeDocument/2006/relationships" name="INCOME TAXES (Tables)" sheetId="38" state="visible" r:id="rId38"/>
    <sheet xmlns:r="http://schemas.openxmlformats.org/officeDocument/2006/relationships" name="SEGMENT REPORTING (Tables)" sheetId="39" state="visible" r:id="rId39"/>
    <sheet xmlns:r="http://schemas.openxmlformats.org/officeDocument/2006/relationships" name="SCHEDULE OF SUBSIDIARIES (Detai" sheetId="40" state="visible" r:id="rId40"/>
    <sheet xmlns:r="http://schemas.openxmlformats.org/officeDocument/2006/relationships" name="SCHEDULE OF PLANT AND EQUIPMENT" sheetId="41" state="visible" r:id="rId41"/>
    <sheet xmlns:r="http://schemas.openxmlformats.org/officeDocument/2006/relationships" name="SCHEDULE OF FOREIGN EXCHANGE RA" sheetId="42" state="visible" r:id="rId42"/>
    <sheet xmlns:r="http://schemas.openxmlformats.org/officeDocument/2006/relationships" name="SUMMARY OF SIGNIFICANT ACCOUN_4" sheetId="43" state="visible" r:id="rId43"/>
    <sheet xmlns:r="http://schemas.openxmlformats.org/officeDocument/2006/relationships" name="SCHEDULE OF ACCOUNT RECEIVABLES" sheetId="44" state="visible" r:id="rId44"/>
    <sheet xmlns:r="http://schemas.openxmlformats.org/officeDocument/2006/relationships" name="SCHEDULE OF PREPAYMENT, DEPOSIT" sheetId="45" state="visible" r:id="rId45"/>
    <sheet xmlns:r="http://schemas.openxmlformats.org/officeDocument/2006/relationships" name="SCHEDULE OF PROPERTY, PLANT AND" sheetId="46" state="visible" r:id="rId46"/>
    <sheet xmlns:r="http://schemas.openxmlformats.org/officeDocument/2006/relationships" name="SCHEDULE OF INVESTMENT IN PROPE" sheetId="47" state="visible" r:id="rId47"/>
    <sheet xmlns:r="http://schemas.openxmlformats.org/officeDocument/2006/relationships" name="SCHEDULE OF OTHER PAYABLES AND " sheetId="48" state="visible" r:id="rId48"/>
    <sheet xmlns:r="http://schemas.openxmlformats.org/officeDocument/2006/relationships" name="AMOUNT DUE TO DIRECTOR (Details" sheetId="49" state="visible" r:id="rId49"/>
    <sheet xmlns:r="http://schemas.openxmlformats.org/officeDocument/2006/relationships" name="AMOUNT DUE FROM RELATED PARTI_2" sheetId="50" state="visible" r:id="rId50"/>
    <sheet xmlns:r="http://schemas.openxmlformats.org/officeDocument/2006/relationships" name="SCHEDULE OF LEASE RIGHT OF USE " sheetId="51" state="visible" r:id="rId51"/>
    <sheet xmlns:r="http://schemas.openxmlformats.org/officeDocument/2006/relationships" name="SCHEDULE OF OTHER INFORMATION (" sheetId="52" state="visible" r:id="rId52"/>
    <sheet xmlns:r="http://schemas.openxmlformats.org/officeDocument/2006/relationships" name="SCHEDULE OF RELATED PARTIES TRA" sheetId="53" state="visible" r:id="rId53"/>
    <sheet xmlns:r="http://schemas.openxmlformats.org/officeDocument/2006/relationships" name="RELATED PARTY TRANSACTIONS (Det" sheetId="54" state="visible" r:id="rId54"/>
    <sheet xmlns:r="http://schemas.openxmlformats.org/officeDocument/2006/relationships" name="SCHEDULE OF CONCENTRATION OF RI" sheetId="55" state="visible" r:id="rId55"/>
    <sheet xmlns:r="http://schemas.openxmlformats.org/officeDocument/2006/relationships" name="CONCENTRATION OF RISK (Details " sheetId="56" state="visible" r:id="rId56"/>
    <sheet xmlns:r="http://schemas.openxmlformats.org/officeDocument/2006/relationships" name="SCHEDULE OF LOSS BEFORE INCOME " sheetId="57" state="visible" r:id="rId57"/>
    <sheet xmlns:r="http://schemas.openxmlformats.org/officeDocument/2006/relationships" name="SCHEDULE OF PROVISION FOR INCOM" sheetId="58" state="visible" r:id="rId58"/>
    <sheet xmlns:r="http://schemas.openxmlformats.org/officeDocument/2006/relationships" name="INCOME TAXES (Details Narrative" sheetId="59" state="visible" r:id="rId59"/>
    <sheet xmlns:r="http://schemas.openxmlformats.org/officeDocument/2006/relationships" name="SHAREHOLDERS_ EQUITY (Details N" sheetId="60" state="visible" r:id="rId60"/>
    <sheet xmlns:r="http://schemas.openxmlformats.org/officeDocument/2006/relationships" name="DIVIDEND (Details Narrative)" sheetId="61" state="visible" r:id="rId61"/>
    <sheet xmlns:r="http://schemas.openxmlformats.org/officeDocument/2006/relationships" name="SCHEDULE OF SEGMENT REPORTING (" sheetId="62" state="visible" r:id="rId62"/>
    <sheet xmlns:r="http://schemas.openxmlformats.org/officeDocument/2006/relationships" name="SEGMENT REPORTING (Details Narr" sheetId="63" state="visible" r:id="rId63"/>
    <sheet xmlns:r="http://schemas.openxmlformats.org/officeDocument/2006/relationships" name="COMPARATIVE FIGURES (Details Na" sheetId="64" state="visible" r:id="rId64"/>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_(&quot;RM &quot;#,##0_);_(&quot;RM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4" customWidth="1" min="2" max="2"/>
    <col width="13" customWidth="1" min="3" max="3"/>
  </cols>
  <sheetData>
    <row r="1">
      <c r="A1" s="1" t="inlineStr">
        <is>
          <t>Cover - $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421</t>
        </is>
      </c>
      <c r="C12" s="4" t="inlineStr">
        <is>
          <t xml:space="preserve"> </t>
        </is>
      </c>
    </row>
    <row r="13">
      <c r="A13" s="4" t="inlineStr">
        <is>
          <t>Entity Registrant Name</t>
        </is>
      </c>
      <c r="B13" s="4" t="inlineStr">
        <is>
          <t>ASIAFIN
HOLDINGS CORP.</t>
        </is>
      </c>
      <c r="C13" s="4" t="inlineStr">
        <is>
          <t xml:space="preserve"> </t>
        </is>
      </c>
    </row>
    <row r="14">
      <c r="A14" s="4" t="inlineStr">
        <is>
          <t>Entity Central Index Key</t>
        </is>
      </c>
      <c r="B14" s="4" t="inlineStr">
        <is>
          <t>0001828748</t>
        </is>
      </c>
      <c r="C14" s="4" t="inlineStr">
        <is>
          <t xml:space="preserve"> </t>
        </is>
      </c>
    </row>
    <row r="15">
      <c r="A15" s="4" t="inlineStr">
        <is>
          <t>Entity Tax Identification Number</t>
        </is>
      </c>
      <c r="B15" s="4" t="inlineStr">
        <is>
          <t>37-195014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Suite 30.02, 30th Floor</t>
        </is>
      </c>
      <c r="C17" s="4" t="inlineStr">
        <is>
          <t xml:space="preserve"> </t>
        </is>
      </c>
    </row>
    <row r="18">
      <c r="A18" s="4" t="inlineStr">
        <is>
          <t>Entity Address, Address Line Two</t>
        </is>
      </c>
      <c r="B18" s="4" t="inlineStr">
        <is>
          <t>Menara KH (Promet)</t>
        </is>
      </c>
      <c r="C18" s="4" t="inlineStr">
        <is>
          <t xml:space="preserve"> </t>
        </is>
      </c>
    </row>
    <row r="19">
      <c r="A19" s="4" t="inlineStr">
        <is>
          <t>Entity Address, Address Line Three</t>
        </is>
      </c>
      <c r="B19" s="4" t="inlineStr">
        <is>
          <t>Jalan Sultan Ismail</t>
        </is>
      </c>
      <c r="C19" s="4" t="inlineStr">
        <is>
          <t xml:space="preserve"> </t>
        </is>
      </c>
    </row>
    <row r="20">
      <c r="A20" s="4" t="inlineStr">
        <is>
          <t>Entity Address, City or Town</t>
        </is>
      </c>
      <c r="B20" s="4" t="inlineStr">
        <is>
          <t>Kuala Lumpur</t>
        </is>
      </c>
      <c r="C20" s="4" t="inlineStr">
        <is>
          <t xml:space="preserve"> </t>
        </is>
      </c>
    </row>
    <row r="21">
      <c r="A21" s="4" t="inlineStr">
        <is>
          <t>Entity Address, Country</t>
        </is>
      </c>
      <c r="B21" s="4" t="inlineStr">
        <is>
          <t>MY</t>
        </is>
      </c>
      <c r="C21" s="4" t="inlineStr">
        <is>
          <t xml:space="preserve"> </t>
        </is>
      </c>
    </row>
    <row r="22">
      <c r="A22" s="4" t="inlineStr">
        <is>
          <t>Entity Address, Postal Zip Code</t>
        </is>
      </c>
      <c r="B22" s="4" t="inlineStr">
        <is>
          <t>50250</t>
        </is>
      </c>
      <c r="C22" s="4" t="inlineStr">
        <is>
          <t xml:space="preserve"> </t>
        </is>
      </c>
    </row>
    <row r="23">
      <c r="A23" s="4" t="inlineStr">
        <is>
          <t>City Area Code</t>
        </is>
      </c>
      <c r="B23" s="4" t="inlineStr">
        <is>
          <t>+(60)3</t>
        </is>
      </c>
      <c r="C23" s="4" t="inlineStr">
        <is>
          <t xml:space="preserve"> </t>
        </is>
      </c>
    </row>
    <row r="24">
      <c r="A24" s="4" t="inlineStr">
        <is>
          <t>Local Phone Number</t>
        </is>
      </c>
      <c r="B24" s="4" t="inlineStr">
        <is>
          <t>2148 7170</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1915838</v>
      </c>
    </row>
    <row r="33">
      <c r="A33" s="4" t="inlineStr">
        <is>
          <t>Entity Listing, Par Value Per Share</t>
        </is>
      </c>
      <c r="B33" s="6" t="n">
        <v>0.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1. ORGANIZATION AND BUSINESS BACKGROUND AsiaFIN Holdings Corp. (“the Company”)
was incorporated under the jurisdiction of Nevada on June 14, 2019. The Company, through its wholly owned subsidiaries, provides information
technology services. Details of the Company’s subsidiaries and associate: SCHEDULE OF SUBSIDIARIES
No.
Subsidiary Company Name Domicile and Date of Incorporation
Particulars of Issued Capital Principal Activities
1 AsiaFIN Holdings Corp. Labuan on July 15, 2019 1 Investment holding company
2 AsiaFIN Holdings Limited Hong Kong on July 5, 2019 1 Investment holding company
3 StarFIN Holdings Limited British Virgin Islands on August 19, 2021 10,000 Investment holding company
4 Insite MY Holdings Sdn Bhd (FKA StarFIN Asia Sdn Bhd) Malaysia on May 24, 2018 11,400,102 Investment holding company
5 OrangeFIN Academy Sdn Bhd (FKA Insite MY.Com Sdn Bhd) Malaysia on February 2, 2000 100,000 Provision of business system integration and management services
`
6 Insite MY Systems Sdn Bhd Malaysia on January 18, 2000 500,000 Provision of information technology services
7 Insite MY Innovations Sdn Bhd Malaysia on January 18, 2010 540,000 Provision of information technology services
8 OrangeFIN Asia Sdn Bhd Malaysia on January 25, 2018 50,000 Provision of computer programming activities and services
9 TellUS Report Sdn Bhd Malaysia on September 22, 2023 60 Provision of information technology services
No. Associate Company Name Domicile and Date of Incorporation Particulars of Issued Capital Principal Activities
1 Murni StarFIN Sdn Bhd Malaysia on September 9, 2022 100,000 Provision of information technology services
2 KSP AsiaFIN Co., Ltd. (FKA KSP StarFIN Co., Ltd.) Thailand on August 11, 2023 50,000 Provision of information technology services Mr. Wong Kai Cheong is the common director of all
of aforementioned companies. Ms. Cham Hui Yin is the director of StarFIN Holding Limited, Insite MY Holdings Sdn Bhd and KSP AsiaFIN Co.,
Lt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se accompanying financial statements have been
prepared in accordance with generally accepted accounting principles in the United States of America (“US GAAP”). The accompanying financial statements include the
accounts of the Company and its subsidiaries and associates. Intercompany transactions and balances were eliminated in consolidation.
The Company has adopted December 31 as its fiscal year end. The accompanying consolidated financial statements
include the accounts of the Company and its wholly owned subsidiaries and majority-owned subsidiaries which the Company controls and entities
for which the Company is the primary beneficiary. For those consolidated subsidiaries where the Company’s ownership is less than
100%, the outside shareholders’ interests are shown as non-controlling interests in equity. Acquired businesses are included in
the consolidated financial statements from the date on which control is transferred to the Company. Subsidiaries are deconsolidated from
the date that control ceases. All inter-company accounts and transactions have been eliminated in consolidation. Below is the organization chart of the Group. Use of Estimates In preparing these financial statements, management
makes estimates and assumptions that affect the reported amounts of assets and liabilities in the balance sheets and revenues and expenses
during the years reported. Actual results may differ from these estimates. Cash and Cash Equivalents The Company considers short-term, highly liquid investments
with an original maturity of 90 days or less to be cash equivalents. Our deposit in Malaysia banks are secured by Perbadanan
Insurans Deposit Malaysia, compensating up to a limit of Malaysia Ringgit MYR 250,000 56,351 Property, Plant and Equipment Property, plant and equipment are stated at cost,
with depreciation and amortization provided using the straight-line method over the following periods: SCHEDULE
OF PLANT AND EQUIPMENT DEPRECIATION PERIODS
Asset Categories Depreciation Periods
Renovation over the remaining lease period
Computer Systems 4 5
Furniture and Fittings 10
Electrical Fittings 10
Handphone 5
Office Equipment 10
Motor Vehicle 5
Property 50 Credit losses 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current expected credit losses. Forward-looking information is also considered in the evaluation of current expected credit
losses. However, because of the short time to the expected receipt of accounts receivable, management believes that the carrying value,
net of expected losses, approximates fair value and therefore, relies more on historical and current analysis of such financial instruments,
including its trade receivables. Credit loss rate is determined by historical collection
based on aging schedule, adjusted for current conditions using reasonable and supportable forecasts. Based on the aging categorization
and the adjusted loss rate per category, an allowance for credit losses is calculated by multiplying the adjusted loss rate with the amortized
cost in the respective age category. Investment in associate In accordance with ASC Topic 321, “Investments
– Equity Securities”, the Company measures the investment in associate without a readily determinable fair value at its cost
minus impairment, if any. The Company reassess at each reporting period whether the equity investment without a readily determinable fair
value qualifies to be measured at fair value. The measurement of those securities at fair value shall be irrevocable. Any resulting gains
or losses on the investment in associate for which that measurement is made shall be recorded in earnings at that time. At each reporting
period, the Company makes a qualitative assessment on the investment in associate considering impairment indicators to evaluate whether
the investment is impaired. If an equity security without a readily determinable fair value is impaired, the Company shall include an
impairment loss in net income equal to the difference between the fair value of the investment and its carrying amount. Revenue recognition The Company through subsidiaries generate multiple
streams of revenues based on different business model adopted by each subsidiary through provisions of services and recognized upon customer
obtained control of promised services and recognized in an amount that reflects the consideration that the Company expects to receive
in exchange for those services. In addition, the standard requires disclosure of the nature, amount, timing, and uncertainty of revenue
and cash flows arising from contracts with customers. The Company applies the following five-step model in order to determine this amount: (i) Identify contract with customer; (ii) Identify distinct performance obligations
in contract, including promises if any;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delivery of the finalized
information technology services such as business system integration and management services, computer programming activities and services
to the customers. Cost of revenue Cost of revenue includes direct costs associated with
provision of services such as development costs, purchases of third-party software, maintenance fees and consultation fees. Income tax expense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The Company also adopted ASU 2023-09, “Income Taxes (Topic 740): Improvements to Income Tax Disclosures”, which requires disaggregated
information about the reporting entity’s effective tax rate reconciliation as well as information on income taxes paid.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three months ended March 31, 2025, the Company incurred a net loss of $ 482,429 45,148 8,522,029 The Company does not have sufficient revenue to cover
its operating cost due to the research and development activities performed in the initial stage.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No assurance can be given that any future financing,
if needed, will be available. These and other factors raise substantial doubt about the Company’s ability to continue as a going
concern. These financial statements do not include any adjustments to reflect the possible future effects on the recoverability in profitability
that may result in the Company not being able to continue as a going concern.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and comprehensive income (loss). The functional currency of the Company is the United
States Dollars (“US$” or “US dollars”) and the accompanying financial statements have been expressed in US dollars.
In addition, the Company’s subsidiary maintains its books and record in Malaysia Ringgit (“MYR”), United States Dollars
(“US$”), Hong Kong Dollars (“HK$”) and Thailand Baht (“THB”), which is the respective functional currency
as being the primary currency of the economic environment in which the entity operates. In general, for consolidation purposes, assets and
liabilities of its subsidiaries whose functional currency is not US dollars are translated into US dollar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Translation of amounts from the local currency of
the Company into US$1 has been made at the following exchange rates for the respective periods: SCHEDULE
OF FOREIGN EXCHANGE RATE
For the three months ended March 31,
2025 2024
Period-end MYR : US$1 exchange rate 4.44 4.72
Period-average MYR : US$1 exchange rate 4.45 4.73
Period-end HK$ : US$1 exchange rate 7.78 7.75
Period-average HK$ : US$1 exchange rate 7.78 7.75
Period-end THB : US$1 exchange rate 33.95 36.37
Period-average THB : US$1 exchange rate 33.93 35.86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trade receivable, deposits and other receivables, amount due to related parties, trade payables
and other payabl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As of March 31, 2025 and 2024, the Company did not
have any non-financial assets and liabilities that are recognized or disclosed at fair value in the financial statements, at least annually,
on a recurring basis, nor did the Company have any assets or liabilities measured at fair value on a non-recurring basis. 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 Lease The Company offices for fixed periods pre-emptive
extension options. The Company recognizes lease payments for its short-term lease on a straight-line basis over the lease term. Lease liability is initially and subsequently measured
at the present value of the unpaid lease payments at the lease commencement date.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incremental borrowing rate is estimated to approximate
the interest rate on a collateralized basis with similar terms and payments. Acquisition Agreement The acquisition of StarFIN Holdings Limited. (“SFHL”)
has been accounted for under the purchase method of accounting in accordance with Statement of Financial Accounting Standards No. 141,
“Business Combinations”. Under the purchase method of accounting, the purchase price is allocated to the assets acquired and
liabilities assumed based on their estimated fair values. The allocation of the purchase price has been prepared
based on preliminary estimates of fair values. However, actual amounts recorded upon the finalization of estimates of fair values may
differ from the information presented in these unaudited pro forma condensed combined consolidated financial statements. The Company estimates
of the fair values of the assets and liabilities of SFHL have been combined with the recorded values of the assets and liabilities of
SFHL in the audited condensed combined financial information, goodwill was immediately impaired upon recognition. Segment Reporting The Company follows the guidance of ASC 280, “Segment
Reporting”, which establishes standards for reporting information about operating segments on a basis consistent with the Company’s
internal organization structure as well as information about services categories, business segments and major customers in financial statements.
For the three months ended March 31, 2025, the Company has three reportable segments based on business unit, Fintech, RPA and Regtech
businesses and two reportable segments based on country, Malaysia and Non-Malaysia. The Company also adopted ASU 2023-07, “Segment
Reporting (Topic 280): Improvements to Reportable Segment Disclosures”, which expands annual and interim disclosure requirements
for reportable segments, primarily through enhanced disclosures about significant segment expenses. Recently Issued Accounting Standards In November 2024, the FASB issued ASU
2024-03, The Company reviews new accounting standards as issued.
Management has not identified any other new standards that it believes will have a significant impact on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 RECEIVABLES, NET</t>
        </is>
      </c>
      <c r="B1" s="2" t="inlineStr">
        <is>
          <t>3 Months Ended</t>
        </is>
      </c>
    </row>
    <row r="2">
      <c r="B2" s="2" t="inlineStr">
        <is>
          <t>Mar. 31, 2025</t>
        </is>
      </c>
    </row>
    <row r="3">
      <c r="A3" s="3" t="inlineStr">
        <is>
          <t>Credit Loss [Abstract]</t>
        </is>
      </c>
      <c r="B3" s="4" t="inlineStr">
        <is>
          <t xml:space="preserve"> </t>
        </is>
      </c>
    </row>
    <row r="4">
      <c r="A4" s="4" t="inlineStr">
        <is>
          <t>ACCOUNT RECEIVABLES, NET</t>
        </is>
      </c>
      <c r="B4" s="4" t="inlineStr">
        <is>
          <t xml:space="preserve">3. ACCOUNT RECEIVABLES, NET SCHEDULE
OF ACCOUNT RECEIVABLES
As of March 31, 2025 As of December 31, 2024
Account receivables, gross $ 1,023,996 $ 1,154,703
Allowance for expected credit loss (76,477 ) (55,076 )
Reversal of expected credit loss - 84,503
Account receivables, net $ 947,519 $ 1,184,1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YMENT, DEPOSITS AND OTHER RECEIVABLES</t>
        </is>
      </c>
      <c r="B1" s="2" t="inlineStr">
        <is>
          <t>3 Months Ended</t>
        </is>
      </c>
    </row>
    <row r="2">
      <c r="B2" s="2" t="inlineStr">
        <is>
          <t>Mar. 31, 2025</t>
        </is>
      </c>
    </row>
    <row r="3">
      <c r="A3" s="3" t="inlineStr">
        <is>
          <t>Prepayment Deposits And Other Receivables</t>
        </is>
      </c>
      <c r="B3" s="4" t="inlineStr">
        <is>
          <t xml:space="preserve"> </t>
        </is>
      </c>
    </row>
    <row r="4">
      <c r="A4" s="4" t="inlineStr">
        <is>
          <t>PREPAYMENT, DEPOSITS AND OTHER RECEIVABLES</t>
        </is>
      </c>
      <c r="B4" s="4" t="inlineStr">
        <is>
          <t xml:space="preserve">4. PREPAYMENT, DEPOSITS AND OTHER RECEIVABLES SCHEDULE
OF PREPAYMENT, DEPOSITS AND OTHER RECEIVABLES
As of March 31, 2025 As of December 31, 2024
Prepaid expenses 30,644 37,488
Other receivables 38,260 34,821
Other deposits 34,188 36,298
Purchase in advance 37,651 37,626
Total $ 140,743 $ 146,233 Prepaid expenses include website domain, third party
software maintenance and subscription, OTC Markets fee, employee and motor vehicle insurance. Other receivables include receivables from service
tax and management of car park for director and employees. Other deposits primarily include deposit of the tenancy
agreement and deposit made for security deposit for renovation and car park deposit. Purchase in advance consist of monies paid to supplier
but have yet to receive the products or services from the suppli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 xml:space="preserve">5. PROPERTY, PLANT AND EQUIPMENT, NET SCHEDULE
OF PROPERTY, PLANT AND EQUIPMENT
As of March 31, 2025 As of December 31, 2024
Computer systems $ 318,133 $ 306,930
Furniture and fittings 88,921 82,657
Electrical fittings 10,146 10,069
Handphone 64,285 63,797
Office equipment 101,468 98,913
Renovation 172,631 171,322
Motor vehicle 300,080 374,419
Property 416,995 413,833
Total property, plant and equipment $ 1,472,659 $ 1,521,940
Less: Accumulated depreciation (853,655 ) (907,267 )
Total property, plant and equipment, net $ 619,004 $ 614,673 SCHEDULE
OF INVESTMENT IN PROPERTY AND PLANT
For three months ended For the year ended
Investment in computer systems $ 8,841 $ 39,432
Investment in furniture and fittings 5,622 587
Investment in electrical fittings - -
Investment in handphone - 11,216
Investment in office equipment 1,795 2,792
Investment in renovation - 84,316
Total investment in property, plant and equipment $ 16,258 $ 138,343
Depreciation for the period 16,623 $ 59,3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OTHER PAYABLES AND ACCRUED LIABILITIES</t>
        </is>
      </c>
      <c r="B4" s="4" t="inlineStr">
        <is>
          <t xml:space="preserve">6. OTHER PAYABLES AND ACCRUED LIABILITIES SCHEDULE OF OTHER PAYABLES AND ACCRUED LIABILITIES
As of March 31, 2025 As of December 31, 2024
Accrued expenses $ 274,303 $ 254,474
Other payable 1,833 381,879
Receipt in advance 734,018 514,903
Total $ 1,010,154 $ 1,151,256 Accrued expenses consist of outstanding audit fee,
employee claims and salary, service tax and miscellaneous expenses. Other payable includes primarily payable to third
parties and service tax payable. Receipt in advance consist of monies received from
customer but have yet to satisfied performance oblig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MOUNT DUE TO DIRECTOR</t>
        </is>
      </c>
      <c r="B1" s="2" t="inlineStr">
        <is>
          <t>3 Months Ended</t>
        </is>
      </c>
    </row>
    <row r="2">
      <c r="B2" s="2" t="inlineStr">
        <is>
          <t>Mar. 31, 2025</t>
        </is>
      </c>
    </row>
    <row r="3">
      <c r="A3" s="3" t="inlineStr">
        <is>
          <t>Amount Due To Director</t>
        </is>
      </c>
      <c r="B3" s="4" t="inlineStr">
        <is>
          <t xml:space="preserve"> </t>
        </is>
      </c>
    </row>
    <row r="4">
      <c r="A4" s="4" t="inlineStr">
        <is>
          <t>AMOUNT DUE TO DIRECTOR</t>
        </is>
      </c>
      <c r="B4" s="4" t="inlineStr">
        <is>
          <t xml:space="preserve">7. AMOUNT DUE TO DIRECTOR As of March 31, 2025, the Company had an outstanding
amount due to director amounted $ 132,465 Aforementioned amount is unsecured, interest bearing
and payable on dem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MOUNT DUE FROM RELATED PARTIES</t>
        </is>
      </c>
      <c r="B1" s="2" t="inlineStr">
        <is>
          <t>3 Months Ended</t>
        </is>
      </c>
    </row>
    <row r="2">
      <c r="B2" s="2" t="inlineStr">
        <is>
          <t>Mar. 31, 2025</t>
        </is>
      </c>
    </row>
    <row r="3">
      <c r="A3" s="3" t="inlineStr">
        <is>
          <t>Amount Due From Related Parties</t>
        </is>
      </c>
      <c r="B3" s="4" t="inlineStr">
        <is>
          <t xml:space="preserve"> </t>
        </is>
      </c>
    </row>
    <row r="4">
      <c r="A4" s="4" t="inlineStr">
        <is>
          <t>AMOUNT DUE FROM RELATED PARTIES</t>
        </is>
      </c>
      <c r="B4" s="4" t="inlineStr">
        <is>
          <t xml:space="preserve">8. AMOUNT DUE FROM RELATED PARTIES As of March 31, 2025, the Company has an outstanding
amount due from a number of related companies with common director and shareholder in aggregate amounted $ 5,244 Aforementioned amount is unsecured, non-interest bearing
and payable on dem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3 Months Ended</t>
        </is>
      </c>
    </row>
    <row r="2">
      <c r="B2" s="2" t="inlineStr">
        <is>
          <t>Mar. 31, 2025</t>
        </is>
      </c>
    </row>
    <row r="3">
      <c r="A3" s="3" t="inlineStr">
        <is>
          <t>Lease Right-of-use Asset And Lease Liabilities</t>
        </is>
      </c>
      <c r="B3" s="4" t="inlineStr">
        <is>
          <t xml:space="preserve"> </t>
        </is>
      </c>
    </row>
    <row r="4">
      <c r="A4" s="4" t="inlineStr">
        <is>
          <t>LEASE RIGHT-OF-USE ASSET AND LEASE LIABILITIES</t>
        </is>
      </c>
      <c r="B4" s="4" t="inlineStr">
        <is>
          <t xml:space="preserve">9. LEASE RIGHT-OF-USE ASSET AND LEASE LIABILITIES SCHEDULE OF LEASE RIGHT OF USE ASSETS AND LEASE LIABILITIES
Right-Of-Use Assets
Balance as of December 31, 2024 $ 615,444
New right-of-use assets recognized 585,480
Amortization for the three months ended March 31, 2025 (14,107 )
Adjustment for non-exercising option (557,776 )
Adjustment for foreign currency translation difference 4,675
Balance as of March 31, 2025 $ 633,716
Lease Liability
Balance as of December 31, 2024 $ 615,444
New lease liability recognized 585,480
Imputed interest for the three months ended March 31, 2025 10,345
Gross repayment for the three months ended March 31, 2025 (24,452 )
Adjustment for non-exercising option (557,776 )
Adjustment for foreign currency translation difference $ 4,675
Balance as of March 31, 2025 $ 633,716
Lease liability current portion 58,891
Lease liability non-current portion $ 574,825 Other information: SCHEDULE OF OTHER INFORMATION
Three months ended Three months ended
Cash paid for amounts included in the measurement of lease liabilities:
Operating cash flow to operating lease $ 24,452 $ 22,712
Right-of-use assets obtained in exchange for operating lease liabilities - -
Remaining lease term for operating lease (years) 8.78 8.46
Weighted average discount rate for operating lease 6.40 % 5.4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10. RELATED PARTY TRANSACTIONS For the three months ended March 31, 2025 and 2024,
the Company has following transactions with related parties: SCHEDULE OF RELATED PARTIES TRANSACTIONS
For the three months ended For the three months ended
Purchases
- Insite MY International, Inc. $ 46,029 $ 27,234
Purchases - Insite MY International, Inc. $ 46,029 $ 27,234
Leasing
- Office space leasing 24,452 22,712
Leasing - Office space leasing 24,452 22,712
Total $ 70,481 $ 49,946 Our Chief Executive Officer, Mr. Wong Kai Cheong is
a majority shareholder of Insite MY International, Inc. For the three months ended March 31, 2025 and 2024,
the Company has paid $ 10,848 10,188 For the three months ended March 31, 2025 and 2024,
the Company has paid $ 13,604 12,5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1258660</v>
      </c>
      <c r="C3" s="7" t="n">
        <v>1309929</v>
      </c>
    </row>
    <row r="4">
      <c r="A4" s="4" t="inlineStr">
        <is>
          <t>Account receivables, net</t>
        </is>
      </c>
      <c r="B4" s="5" t="n">
        <v>947519</v>
      </c>
      <c r="C4" s="5" t="n">
        <v>1184130</v>
      </c>
    </row>
    <row r="5">
      <c r="A5" s="4" t="inlineStr">
        <is>
          <t>Prepayment, deposits and other receivables</t>
        </is>
      </c>
      <c r="B5" s="5" t="n">
        <v>140743</v>
      </c>
      <c r="C5" s="5" t="n">
        <v>146233</v>
      </c>
    </row>
    <row r="6">
      <c r="A6" s="4" t="inlineStr">
        <is>
          <t>Tax assets</t>
        </is>
      </c>
      <c r="B6" s="5" t="n">
        <v>295036</v>
      </c>
      <c r="C6" s="5" t="n">
        <v>280354</v>
      </c>
    </row>
    <row r="7">
      <c r="A7" s="4" t="inlineStr">
        <is>
          <t>Total current assets</t>
        </is>
      </c>
      <c r="B7" s="5" t="n">
        <v>2647202</v>
      </c>
      <c r="C7" s="5" t="n">
        <v>2924455</v>
      </c>
    </row>
    <row r="8">
      <c r="A8" s="3" t="inlineStr">
        <is>
          <t>Non-current Assets</t>
        </is>
      </c>
      <c r="B8" s="4" t="inlineStr">
        <is>
          <t xml:space="preserve"> </t>
        </is>
      </c>
      <c r="C8" s="4" t="inlineStr">
        <is>
          <t xml:space="preserve"> </t>
        </is>
      </c>
    </row>
    <row r="9">
      <c r="A9" s="4" t="inlineStr">
        <is>
          <t>Right-of-use assets, net</t>
        </is>
      </c>
      <c r="B9" s="5" t="n">
        <v>633716</v>
      </c>
      <c r="C9" s="5" t="n">
        <v>615444</v>
      </c>
    </row>
    <row r="10">
      <c r="A10" s="4" t="inlineStr">
        <is>
          <t>Property, plant and equipment, net</t>
        </is>
      </c>
      <c r="B10" s="5" t="n">
        <v>619004</v>
      </c>
      <c r="C10" s="5" t="n">
        <v>614673</v>
      </c>
    </row>
    <row r="11">
      <c r="A11" s="4" t="inlineStr">
        <is>
          <t>Deferred income tax assets</t>
        </is>
      </c>
      <c r="B11" s="5" t="n">
        <v>326</v>
      </c>
      <c r="C11" s="5" t="n">
        <v>324</v>
      </c>
    </row>
    <row r="12">
      <c r="A12" s="4" t="inlineStr">
        <is>
          <t>Investment in associates</t>
        </is>
      </c>
      <c r="B12" s="5" t="n">
        <v>8003</v>
      </c>
      <c r="C12" s="5" t="n">
        <v>7944</v>
      </c>
    </row>
    <row r="13">
      <c r="A13" s="4" t="inlineStr">
        <is>
          <t>Total non-current assets</t>
        </is>
      </c>
      <c r="B13" s="5" t="n">
        <v>1261049</v>
      </c>
      <c r="C13" s="5" t="n">
        <v>1238385</v>
      </c>
    </row>
    <row r="14">
      <c r="A14" s="4" t="inlineStr">
        <is>
          <t>TOTAL ASSETS</t>
        </is>
      </c>
      <c r="B14" s="5" t="n">
        <v>3908251</v>
      </c>
      <c r="C14" s="5" t="n">
        <v>4162840</v>
      </c>
    </row>
    <row r="15">
      <c r="A15" s="3" t="inlineStr">
        <is>
          <t>Current liabilities</t>
        </is>
      </c>
      <c r="B15" s="4" t="inlineStr">
        <is>
          <t xml:space="preserve"> </t>
        </is>
      </c>
      <c r="C15" s="4" t="inlineStr">
        <is>
          <t xml:space="preserve"> </t>
        </is>
      </c>
    </row>
    <row r="16">
      <c r="A16" s="4" t="inlineStr">
        <is>
          <t>Other payables and accrued liabilities</t>
        </is>
      </c>
      <c r="B16" s="5" t="n">
        <v>1010154</v>
      </c>
      <c r="C16" s="5" t="n">
        <v>1151256</v>
      </c>
    </row>
    <row r="17">
      <c r="A17" s="4" t="inlineStr">
        <is>
          <t>Account payables (including $59,042 and $19,984 of account payable to related party as of March 31, 2025, and December 31, 2024, respectively)</t>
        </is>
      </c>
      <c r="B17" s="5" t="n">
        <v>125997</v>
      </c>
      <c r="C17" s="5" t="n">
        <v>39296</v>
      </c>
    </row>
    <row r="18">
      <c r="A18" s="4" t="inlineStr">
        <is>
          <t>Income tax payable</t>
        </is>
      </c>
      <c r="B18" s="5" t="n">
        <v>3357</v>
      </c>
      <c r="C18" s="5" t="n">
        <v>60483</v>
      </c>
    </row>
    <row r="19">
      <c r="A19" s="4" t="inlineStr">
        <is>
          <t>Lease liability – current portion</t>
        </is>
      </c>
      <c r="B19" s="5" t="n">
        <v>58891</v>
      </c>
      <c r="C19" s="5" t="n">
        <v>64787</v>
      </c>
    </row>
    <row r="20">
      <c r="A20" s="4" t="inlineStr">
        <is>
          <t>Total current liabilities</t>
        </is>
      </c>
      <c r="B20" s="5" t="n">
        <v>1330864</v>
      </c>
      <c r="C20" s="5" t="n">
        <v>1461840</v>
      </c>
    </row>
    <row r="21">
      <c r="A21" s="3" t="inlineStr">
        <is>
          <t>Non-current liabilities</t>
        </is>
      </c>
      <c r="B21" s="4" t="inlineStr">
        <is>
          <t xml:space="preserve"> </t>
        </is>
      </c>
      <c r="C21" s="4" t="inlineStr">
        <is>
          <t xml:space="preserve"> </t>
        </is>
      </c>
    </row>
    <row r="22">
      <c r="A22" s="4" t="inlineStr">
        <is>
          <t>Lease liability – non-current portion</t>
        </is>
      </c>
      <c r="B22" s="5" t="n">
        <v>574825</v>
      </c>
      <c r="C22" s="5" t="n">
        <v>550657</v>
      </c>
    </row>
    <row r="23">
      <c r="A23" s="4" t="inlineStr">
        <is>
          <t>Deferred tax liabilities</t>
        </is>
      </c>
      <c r="B23" s="5" t="n">
        <v>5029</v>
      </c>
      <c r="C23" s="5" t="n">
        <v>4991</v>
      </c>
    </row>
    <row r="24">
      <c r="A24" s="4" t="inlineStr">
        <is>
          <t>Total non-current liabilities</t>
        </is>
      </c>
      <c r="B24" s="5" t="n">
        <v>579854</v>
      </c>
      <c r="C24" s="5" t="n">
        <v>555648</v>
      </c>
    </row>
    <row r="25">
      <c r="A25" s="4" t="inlineStr">
        <is>
          <t>TOTAL LIABILITIES</t>
        </is>
      </c>
      <c r="B25" s="5" t="n">
        <v>1910718</v>
      </c>
      <c r="C25" s="5" t="n">
        <v>2017488</v>
      </c>
    </row>
    <row r="26">
      <c r="A26" s="3" t="inlineStr">
        <is>
          <t>STOCKHOLDERS’ DEFICIT</t>
        </is>
      </c>
      <c r="B26" s="4" t="inlineStr">
        <is>
          <t xml:space="preserve"> </t>
        </is>
      </c>
      <c r="C26" s="4" t="inlineStr">
        <is>
          <t xml:space="preserve"> </t>
        </is>
      </c>
    </row>
    <row r="27">
      <c r="A27" s="4" t="inlineStr">
        <is>
          <t>Preferred shares, $0.0001 par value; 200,000,000 shares authorized; None issued and outstanding</t>
        </is>
      </c>
      <c r="B27" s="4" t="inlineStr">
        <is>
          <t xml:space="preserve"> </t>
        </is>
      </c>
      <c r="C27" s="4" t="inlineStr">
        <is>
          <t xml:space="preserve"> </t>
        </is>
      </c>
    </row>
    <row r="28">
      <c r="A28" s="4" t="inlineStr">
        <is>
          <t>Common stock, $0.0001 par value; 600,000,000 shares authorized; 81,915,838 and 81,551,838 shares issued and outstanding as of March 31, 2025 and December 31, 2024</t>
        </is>
      </c>
      <c r="B28" s="5" t="n">
        <v>8192</v>
      </c>
      <c r="C28" s="5" t="n">
        <v>8155</v>
      </c>
    </row>
    <row r="29">
      <c r="A29" s="4" t="inlineStr">
        <is>
          <t>Additional paid-in capital</t>
        </is>
      </c>
      <c r="B29" s="5" t="n">
        <v>10795250</v>
      </c>
      <c r="C29" s="5" t="n">
        <v>10467687</v>
      </c>
    </row>
    <row r="30">
      <c r="A30" s="4" t="inlineStr">
        <is>
          <t>Accumulated other comprehensive loss</t>
        </is>
      </c>
      <c r="B30" s="5" t="n">
        <v>-257826</v>
      </c>
      <c r="C30" s="5" t="n">
        <v>-271870</v>
      </c>
    </row>
    <row r="31">
      <c r="A31" s="4" t="inlineStr">
        <is>
          <t>Accumulated deficit</t>
        </is>
      </c>
      <c r="B31" s="5" t="n">
        <v>-8522029</v>
      </c>
      <c r="C31" s="5" t="n">
        <v>-8039600</v>
      </c>
    </row>
    <row r="32">
      <c r="A32" s="4" t="inlineStr">
        <is>
          <t>Non-controlling interest</t>
        </is>
      </c>
      <c r="B32" s="5" t="n">
        <v>-26054</v>
      </c>
      <c r="C32" s="5" t="n">
        <v>-19020</v>
      </c>
    </row>
    <row r="33">
      <c r="A33" s="4" t="inlineStr">
        <is>
          <t>TOTAL STOCKHOLDERS’ DEFICIT</t>
        </is>
      </c>
      <c r="B33" s="5" t="n">
        <v>1997533</v>
      </c>
      <c r="C33" s="5" t="n">
        <v>2145352</v>
      </c>
    </row>
    <row r="34">
      <c r="A34" s="4" t="inlineStr">
        <is>
          <t>TOTAL LIABILITIES AND STOCKHOLDERS’ EQUITY</t>
        </is>
      </c>
      <c r="B34" s="5" t="n">
        <v>3908251</v>
      </c>
      <c r="C34" s="5" t="n">
        <v>4162840</v>
      </c>
    </row>
    <row r="35">
      <c r="A35" s="4" t="inlineStr">
        <is>
          <t>Related Party [Member]</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Amount due from related parties</t>
        </is>
      </c>
      <c r="B37" s="5" t="n">
        <v>5244</v>
      </c>
      <c r="C37" s="5" t="n">
        <v>3809</v>
      </c>
    </row>
    <row r="38">
      <c r="A38" s="3" t="inlineStr">
        <is>
          <t>Current liabilities</t>
        </is>
      </c>
      <c r="B38" s="4" t="inlineStr">
        <is>
          <t xml:space="preserve"> </t>
        </is>
      </c>
      <c r="C38" s="4" t="inlineStr">
        <is>
          <t xml:space="preserve"> </t>
        </is>
      </c>
    </row>
    <row r="39">
      <c r="A39" s="4" t="inlineStr">
        <is>
          <t>Account payables (including $59,042 and $19,984 of account payable to related party as of March 31, 2025, and December 31, 2024, respectively)</t>
        </is>
      </c>
      <c r="B39" s="5" t="n">
        <v>59042</v>
      </c>
      <c r="C39" s="5" t="n">
        <v>19984</v>
      </c>
    </row>
    <row r="40">
      <c r="A40" s="4" t="inlineStr">
        <is>
          <t>Director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Amount due to director</t>
        </is>
      </c>
      <c r="B42" s="7" t="n">
        <v>132465</v>
      </c>
      <c r="C42" s="7" t="n">
        <v>146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Mar. 31, 2025</t>
        </is>
      </c>
    </row>
    <row r="3">
      <c r="A3" s="3" t="inlineStr">
        <is>
          <t>Risks and Uncertainties [Abstract]</t>
        </is>
      </c>
      <c r="B3" s="4" t="inlineStr">
        <is>
          <t xml:space="preserve"> </t>
        </is>
      </c>
    </row>
    <row r="4">
      <c r="A4" s="4" t="inlineStr">
        <is>
          <t>CONCENTRATION OF RISK</t>
        </is>
      </c>
      <c r="B4" s="4" t="inlineStr">
        <is>
          <t xml:space="preserve">11. CONCENTRATION OF RISK
(a) Major Customers For the three months ended March 31, 2025, the Company
generated total revenue of $ 621,179 519,752 SCHEDULE OF CONCENTRATION OF RISK
For the three months ended March 31
2025 2024 2025 2024 2025 2024
Revenue Percentage of Revenue Accounts receivable, gross
Customer A $ 105,779 $ - 17 % - % $ 21,033 $ -
Customer B 74,481 - 12 % - % 33,640 -
Customer C 66,024 - 11 % - % 54,990 -
Customer D - 61,307 - % 12 % - 33,061
Others 374,895 458,445 60 % 88 % 914,333 704,583
Total $ 621,179 $ 519,752 100 % 100 % $ 1,023,996 $ 737,644
(b) Major Suppliers For the three months ended March 31, 2025, the Company
incurred cost of revenue of $ 628,092 497,8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2. INCOME
TAXES The loss before income taxes of the Company for the
three months ended March 31, 2025 and 2024 were comprised of the following: SCHEDULE
OF LOSS BEFORE INCOME TAXES
2025 2024
For the three months ended March 31
2025 2024
Tax jurisdictions from:
- Local $ (112,735 ) $ (15,868 )
- Foreign, representing:
Hong Kong (4,121 ) (3,893 )
British Virginia Island (non-taxable jurisdiction) (1,050 ) (400 )
Labuan, Malaysia (non-taxable jurisdiction) 576 (10,397 )
Malaysia (372,133 ) (250,958 )
Loss before income taxes $ (489,463 ) $ (281,516 ) Provision for income taxes consisted of the following: SCHEDULE OF PROVISION FOR INCOME TAXES
2025 2024
For the three months ended March 31
2025 2024
Current:
- Local $ - $ -
- Foreign $ - $ -
Deferred tax assets:
- Local $ - $ -
- Foreign $ 326 $ 42
Deferred tax liabilities:
- Local $ - $ -
- Foreign $ 5,029 $ 11,671
Income tax payable:
- Local $ - $ -
- Foreign $ 3,357 $ 3,358
Income tax assets:
- Local $ - $ -
- Foreign $ 295,036 $ 244,439 The effective tax rate in the years presented is the
result of the mix of income earned in various tax jurisdictions that apply a broad range of income tax rates. During the period presented,
the Company has a number of subsidiaries that operates in various countries: United States of America, Hong Kong, the British Virginia
Islands and Malaysia that are subject to taxes in the jurisdictions in which they operate, as follows: United States of America The Company is registered in the State of Nevada and
is subject to the tax laws of the United States of America. The Company is subject to the United States statutory corporate tax rate of
21 1,046,175 NOL carry forwards begin to expire in 2045, if unutilized. 219,697 British Virgin Islands The British Virgin Islands currently levies no taxes
on individuals or corporations based upon profits, income, gains or appreciation and there is no taxation in the nature of inheritance
tax or estate duty. There are no other taxes likely to be material to us levied by the government of the British Virgin Islands except
for stamp duties which may be applicable on instruments executed in, or, after execution, brought within the jurisdiction of the British
Virgin Islands. The British Virgin Islands is not party to any double tax treaties that are applicable to any payments made to or by our
company. There are no exchange control regulations or currency restrictions in the British Virgin Islands. Payments of dividends and capital
in respect of our ordinary shares will not be subject to taxation in the British Virgin Islands and no withholding will be required on
the payment of a dividend or capital to any holder of our ordinary shares, nor will gains derived from the disposal of our ordinary shares
be subject to British Virgin Islands income or corporation tax. No stamp duty is payable in respect of the issue of the shares or on an
instrument of transfer in respect of a share. Hong Kong AsiaFIN Holdings Corp. is subject to Hong Kong Profits
Tax, which is charged at the statutory income tax rate of 8.25 Labuan, Malaysia Labuan was established an international offshore financial
center in 1990 with its own specific laws and regulations to attract foreign investment and promoting financial services. Under the current
laws of Labuan, AsiaFIN Holdings Corp. is governed under the Labuan Business Activity Tax Act 1990. Labuan offers a low fixed tax rate
of 3% for a Labuan incorporated company carrying a Labuan trading activity while the profit of a Labuan incorporated company carrying
a Labuan non-trading activity for the tax assessment year shall not be charged to tax under Labuan Business Activity Tax Act 1990, effectively
subjecting to a 0% tax rate. Labuan trading activity includes banking, insurance, trading, management, licensing, shipping operations
or any other activity which is not a Labuan non-trading activity while Labuan non-trading activity is defined as an activity relating
to the holding of investments in securities, stock, shares, loans, deposits or any other properties situated in Labuan by a Labuan incorporated
company. For a Labuan incorporated company which fails to meet the substantial activity requirements issued in a circular on April 29,
2020, the tax charge for such company is based on 24 Malaysia All Malaysian companies operating in Malaysia are subject to the Malaysia
Corporate Tax Laws at a standard income tax rate of 24 As of March 31, 2025, the operations in Malaysia incurred
$ 7,184,522 net operating loss can
be carried forward for seven years. 1,221,3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13. SHAREHOLDERS’ EQUITY On June 14, 2019, the Company
issued 100,000 0.0001 10 10 On December 18, 2019, we,
“the Company” acquired 100 1 On December 20, 2019, the
Company issued 21,900,000 0.0001 2,190 2,190 On December 20, 2019, the Company issued 21,850,000 0.0001 2,185 2,185 On December 20, 2019, the
Company issued 10,000,000 0.0001 1,000 1,000 17.49 On December 20, 2019, the
Company issued 5,000,000 0.0001 500 500 Mr. Kang Kok Seng Michael
and Mr. Ng Kai Thim are each an Officer and Director of, and also the controlling shareholders of AsiaFIN Talent Sdn. Bhd.. On December 23, 2019, AsiaFIN
Holdings Corp., Malaysia Company acquired AsiaFIN Holdings Limited (herein referred to as the “Hong Kong Company”), a private
limited company incorporated in Hong Kong. In consideration of the equity interests of AsiaFIN Holdings Limited, our Chief Executive Officer,
Mr. Wong was compensated $ 1 On February 7, 2020, the
Company issued 500,000 0.10 50,000 50,000 On August 3, 2021, the Company
issued 837,300 1.00 837,300 On December 22, 2022, the
Company entered into an acquisition agreement with the shareholders of StarFIN Holdings Limited, to acquire 100 8,232,038 9,055,242 On January 20, 2025, the
Company issued 364,000 0.90 327,600 327,600 As of March 31, 2025, the Company have an issued and
outstanding share of common stock of 81,915,838 600,000,000 0.0001 200,000,000 0.0001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17" customWidth="1" min="2" max="2"/>
  </cols>
  <sheetData>
    <row r="1">
      <c r="A1" s="1" t="inlineStr">
        <is>
          <t>DIVIDEND</t>
        </is>
      </c>
      <c r="B1" s="2" t="inlineStr">
        <is>
          <t>3 Months Ended</t>
        </is>
      </c>
    </row>
    <row r="2">
      <c r="B2" s="2" t="inlineStr">
        <is>
          <t>Mar. 31, 2025</t>
        </is>
      </c>
    </row>
    <row r="3">
      <c r="A3" s="3" t="inlineStr">
        <is>
          <t>Dividend</t>
        </is>
      </c>
      <c r="B3" s="4" t="inlineStr">
        <is>
          <t xml:space="preserve"> </t>
        </is>
      </c>
    </row>
    <row r="4">
      <c r="A4" s="4" t="inlineStr">
        <is>
          <t>DIVIDEND</t>
        </is>
      </c>
      <c r="B4" s="4" t="inlineStr">
        <is>
          <t xml:space="preserve">14. DIVIDEND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OREIGN CURRENCY EXCHANGE RATE</t>
        </is>
      </c>
      <c r="B1" s="2" t="inlineStr">
        <is>
          <t>3 Months Ended</t>
        </is>
      </c>
    </row>
    <row r="2">
      <c r="B2" s="2" t="inlineStr">
        <is>
          <t>Mar. 31, 2025</t>
        </is>
      </c>
    </row>
    <row r="3">
      <c r="A3" s="3" t="inlineStr">
        <is>
          <t>Foreign Currency [Abstract]</t>
        </is>
      </c>
      <c r="B3" s="4" t="inlineStr">
        <is>
          <t xml:space="preserve"> </t>
        </is>
      </c>
    </row>
    <row r="4">
      <c r="A4" s="4" t="inlineStr">
        <is>
          <t>FOREIGN CURRENCY EXCHANGE RATE</t>
        </is>
      </c>
      <c r="B4" s="4" t="inlineStr">
        <is>
          <t xml:space="preserve">15. FOREIGN CURRENCY EXCHANGE RATE The Company cannot guarantee that the current exchange
rate will remain stable, therefore there is a possibility that the Company could post the same amount of income for two comparable periods
and because of the fluctuating exchange rate post higher or lower income depending on exchange rate converted into US dollars at the end
of the financial year. The exchange rate could fluctuate depending on changes in political and economic environments without noti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6. SEGMENT REPORTING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hree
reportable segments based on business unit, Fintech, RPA and Regtech businesses and two reportable segments based on country, Malaysia
and Non-Malaysia. The Company adopted the ASU 2023-07, “Segment
Reporting (Topic 280): Improvements to Reportable Segment Disclosures”, which expands annual and interim disclosure requirements
for reportable segments, primarily through enhanced disclosures about significant segment expense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CHEDULE OF SEGMENT REPORTING
For the Three Months Ended and As of March 31, 2025
By Business Unit Fintech Regtech RPA Total
Revenue $ 157,413 $ 402,601 $ 61,165 $ 621,179
Cost of revenue (196,674 ) (290,298 ) (141,120 ) (628,092 )
Gross loss $ (39,261 ) $ 112,303 $ (79,955 ) $ (6,913 )
Share of loss from operation of associate - (1 ) - (1 )
Selling, general and administrative expenses and other income (124,038 ) (238,721 ) (119,790 ) (482,549 )
Loss from operations (163,299 ) (126,419 ) (199,745 ) (489,463 )
Total assets $ 1,004,608 $ 1,933,441 $ 970,202 $ 3,908,251
Capital expenditure $ 4,179 $ 8,043 $ 4,036 $ 16,258
For
the Three Months Ended and As of March 31, 2025
By Country Malaysia Non-Malaysia Total
Revenue $ 621,179 $ - $ 621,179
Cost of revenue (628,092 ) - (628,092 )
Gross loss $ (6,913 ) $ - $ (6,913 )
Share of loss from operation of associate (1 ) - (1 )
Selling, general and administrative expenses and other income (364,643 ) (117,906 ) (482,549 )
Loss from operations (371,557 ) (117,906 ) (489,463 )
Total assets $ 3,876,424 $ 31,827 $ 3,908,251
Capital expenditure $ 16,258 $ - $ 16,258
For the Three Months Ended and As of March 31, 2024
By Business Unit Fintech Regtech RPA Total
Revenue $ 290,558 $ 192,119 $ 37,075 $ 519,752
Cost of revenue (249,978 ) (134,137 ) (113,709 ) (497,824 )
Gross profit $ 40,580 $ 57,982 $ (76,634 ) $ 21,928
Share of loss from operation of associate - (9,599 ) - (9,599 )
Selling, general and administrative expenses and other income (117,537 ) (103,172 ) (73,136 ) (293,845 )
Loss from operations (76,957 ) (54,789 ) (149,770 ) (281,516 )
Total assets $ 1,382,841 $ 1,213,827 $ 860,435 $ 3,457,103
Capital expenditure $ 3,202 $ 2,811 $ 1,993 $ 8,006
For
the Three Months Ended and As of March 31, 2024
By Country Malaysia Non-Malaysia Total
Revenue $ 519,752 $ - $ 519,752
Cost of revenue (497,824 ) - (497,824 )
Gross profit $ 21,928 $ - $ 21,928
Share of loss from operation of associate (9,599 ) - (9,599 )
Selling, general and administrative expenses and other income (273,683 ) (20,162 ) (293,845 )
Loss from operations (261,354 ) (20,162 ) (281,516 )
Total assets $ 3,425,055 $ 32,048 $ 3,457,103
Capital expenditure $ 8,006 $ - $ 8,0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PARATIVE FIGURES</t>
        </is>
      </c>
      <c r="B1" s="2" t="inlineStr">
        <is>
          <t>3 Months Ended</t>
        </is>
      </c>
    </row>
    <row r="2">
      <c r="B2" s="2" t="inlineStr">
        <is>
          <t>Mar. 31, 2025</t>
        </is>
      </c>
    </row>
    <row r="3">
      <c r="A3" s="3" t="inlineStr">
        <is>
          <t>Comparative Figures</t>
        </is>
      </c>
      <c r="B3" s="4" t="inlineStr">
        <is>
          <t xml:space="preserve"> </t>
        </is>
      </c>
    </row>
    <row r="4">
      <c r="A4" s="4" t="inlineStr">
        <is>
          <t>COMPARATIVE FIGURES</t>
        </is>
      </c>
      <c r="B4" s="4" t="inlineStr">
        <is>
          <t xml:space="preserve">17. COMPARATIVE FIGURES The Company has adjusted the comparative figures of
cost of revenue and selling, general and administrative expenses in Consolidated Statements of Operations and Comprehensive Loss for the
three months ended March 31, 2024 from $ 33,834 497,824 759,829 295,8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8.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March 31, 2025 up
through the date the Company presented these unaudi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se accompanying financial statements have been
prepared in accordance with generally accepted accounting principles in the United States of America (“US GAAP”). The accompanying financial statements include the
accounts of the Company and its subsidiaries and associates. Intercompany transactions and balances were eliminated in consolidation.
The Company has adopted December 31 as its fiscal year end. The accompanying consolidated financial statements
include the accounts of the Company and its wholly owned subsidiaries and majority-owned subsidiaries which the Company controls and entities
for which the Company is the primary beneficiary. For those consolidated subsidiaries where the Company’s ownership is less than
100%, the outside shareholders’ interests are shown as non-controlling interests in equity. Acquired businesses are included in
the consolidated financial statements from the date on which control is transferred to the Company. Subsidiaries are deconsolidated from
the date that control ceases. All inter-company accounts and transactions have been eliminated in consolidation. Below is the organization chart of the Group. </t>
        </is>
      </c>
    </row>
    <row r="5">
      <c r="A5" s="4" t="inlineStr">
        <is>
          <t>Use of Estimates</t>
        </is>
      </c>
      <c r="B5" s="4" t="inlineStr">
        <is>
          <t xml:space="preserve">Use of Estimates In preparing these financial statements, management
makes estimates and assumptions that affect the reported amounts of assets and liabilities in the balance sheets and revenues and expenses
during the years reported. Actual results may differ from these estimates. </t>
        </is>
      </c>
    </row>
    <row r="6">
      <c r="A6" s="4" t="inlineStr">
        <is>
          <t>Cash and Cash Equivalents</t>
        </is>
      </c>
      <c r="B6" s="4" t="inlineStr">
        <is>
          <t xml:space="preserve">Cash and Cash Equivalents The Company considers short-term, highly liquid investments
with an original maturity of 90 days or less to be cash equivalents. Our deposit in Malaysia banks are secured by Perbadanan
Insurans Deposit Malaysia, compensating up to a limit of Malaysia Ringgit MYR 250,000 56,351 </t>
        </is>
      </c>
    </row>
    <row r="7">
      <c r="A7" s="4" t="inlineStr">
        <is>
          <t>Property, Plant and Equipment</t>
        </is>
      </c>
      <c r="B7" s="4" t="inlineStr">
        <is>
          <t xml:space="preserve">Property, Plant and Equipment Property, plant and equipment are stated at cost,
with depreciation and amortization provided using the straight-line method over the following periods: SCHEDULE
OF PLANT AND EQUIPMENT DEPRECIATION PERIODS
Asset Categories Depreciation Periods
Renovation over the remaining lease period
Computer Systems 4 5
Furniture and Fittings 10
Electrical Fittings 10
Handphone 5
Office Equipment 10
Motor Vehicle 5
Property 50 </t>
        </is>
      </c>
    </row>
    <row r="8">
      <c r="A8" s="4" t="inlineStr">
        <is>
          <t>Credit losses</t>
        </is>
      </c>
      <c r="B8" s="4" t="inlineStr">
        <is>
          <t xml:space="preserve">Credit losses 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current expected credit losses. Forward-looking information is also considered in the evaluation of current expected credit
losses. However, because of the short time to the expected receipt of accounts receivable, management believes that the carrying value,
net of expected losses, approximates fair value and therefore, relies more on historical and current analysis of such financial instruments,
including its trade receivables. Credit loss rate is determined by historical collection
based on aging schedule, adjusted for current conditions using reasonable and supportable forecasts. Based on the aging categorization
and the adjusted loss rate per category, an allowance for credit losses is calculated by multiplying the adjusted loss rate with the amortized
cost in the respective age category. </t>
        </is>
      </c>
    </row>
    <row r="9">
      <c r="A9" s="4" t="inlineStr">
        <is>
          <t>Investment in associate</t>
        </is>
      </c>
      <c r="B9" s="4" t="inlineStr">
        <is>
          <t xml:space="preserve">Investment in associate In accordance with ASC Topic 321, “Investments
– Equity Securities”, the Company measures the investment in associate without a readily determinable fair value at its cost
minus impairment, if any. The Company reassess at each reporting period whether the equity investment without a readily determinable fair
value qualifies to be measured at fair value. The measurement of those securities at fair value shall be irrevocable. Any resulting gains
or losses on the investment in associate for which that measurement is made shall be recorded in earnings at that time. At each reporting
period, the Company makes a qualitative assessment on the investment in associate considering impairment indicators to evaluate whether
the investment is impaired. If an equity security without a readily determinable fair value is impaired, the Company shall include an
impairment loss in net income equal to the difference between the fair value of the investment and its carrying amount. </t>
        </is>
      </c>
    </row>
    <row r="10">
      <c r="A10" s="4" t="inlineStr">
        <is>
          <t>Revenue recognition</t>
        </is>
      </c>
      <c r="B10" s="4" t="inlineStr">
        <is>
          <t xml:space="preserve">Revenue recognition The Company through subsidiaries generate multiple
streams of revenues based on different business model adopted by each subsidiary through provisions of services and recognized upon customer
obtained control of promised services and recognized in an amount that reflects the consideration that the Company expects to receive
in exchange for those services. In addition, the standard requires disclosure of the nature, amount, timing, and uncertainty of revenue
and cash flows arising from contracts with customers. The Company applies the following five-step model in order to determine this amount: (i) Identify contract with customer; (ii) Identify distinct performance obligations
in contract, including promises if any;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delivery of the finalized
information technology services such as business system integration and management services, computer programming activities and services
to the customers. </t>
        </is>
      </c>
    </row>
    <row r="11">
      <c r="A11" s="4" t="inlineStr">
        <is>
          <t>Cost of revenue</t>
        </is>
      </c>
      <c r="B11" s="4" t="inlineStr">
        <is>
          <t xml:space="preserve">Cost of revenue Cost of revenue includes direct costs associated with
provision of services such as development costs, purchases of third-party software, maintenance fees and consultation fees. </t>
        </is>
      </c>
    </row>
    <row r="12">
      <c r="A12" s="4" t="inlineStr">
        <is>
          <t>Income tax expense</t>
        </is>
      </c>
      <c r="B12" s="4" t="inlineStr">
        <is>
          <t xml:space="preserve">Income tax expense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The Company also adopted ASU 2023-09, “Income Taxes (Topic 740): Improvements to Income Tax Disclosures”, which requires disaggregated
information about the reporting entity’s effective tax rate reconciliation as well as information on income taxes paid.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 </t>
        </is>
      </c>
    </row>
    <row r="13">
      <c r="A13" s="4" t="inlineStr">
        <is>
          <t>Going concern</t>
        </is>
      </c>
      <c r="B13"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three months ended March 31, 2025, the Company incurred a net loss of $ 482,429 45,148 8,522,029 The Company does not have sufficient revenue to cover
its operating cost due to the research and development activities performed in the initial stage.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No assurance can be given that any future financing,
if needed, will be available. These and other factors raise substantial doubt about the Company’s ability to continue as a going
concern. These financial statements do not include any adjustments to reflect the possible future effects on the recoverability in profitability
that may result in the Company not being able to continue as a going concern. </t>
        </is>
      </c>
    </row>
    <row r="14">
      <c r="A14" s="4" t="inlineStr">
        <is>
          <t>Foreign currencies translation</t>
        </is>
      </c>
      <c r="B14"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and comprehensive income (loss). The functional currency of the Company is the United
States Dollars (“US$” or “US dollars”) and the accompanying financial statements have been expressed in US dollars.
In addition, the Company’s subsidiary maintains its books and record in Malaysia Ringgit (“MYR”), United States Dollars
(“US$”), Hong Kong Dollars (“HK$”) and Thailand Baht (“THB”), which is the respective functional currency
as being the primary currency of the economic environment in which the entity operates. In general, for consolidation purposes, assets and
liabilities of its subsidiaries whose functional currency is not US dollars are translated into US dollar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Translation of amounts from the local currency of
the Company into US$1 has been made at the following exchange rates for the respective periods: SCHEDULE
OF FOREIGN EXCHANGE RATE
For the three months ended March 31,
2025 2024
Period-end MYR : US$1 exchange rate 4.44 4.72
Period-average MYR : US$1 exchange rate 4.45 4.73
Period-end HK$ : US$1 exchange rate 7.78 7.75
Period-average HK$ : US$1 exchange rate 7.78 7.75
Period-end THB : US$1 exchange rate 33.95 36.37
Period-average THB : US$1 exchange rate 33.93 35.86 </t>
        </is>
      </c>
    </row>
    <row r="15">
      <c r="A15" s="4" t="inlineStr">
        <is>
          <t>Related parties</t>
        </is>
      </c>
      <c r="B15"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6">
      <c r="A16" s="4" t="inlineStr">
        <is>
          <t>Fair value of financial instruments</t>
        </is>
      </c>
      <c r="B16" s="4" t="inlineStr">
        <is>
          <t xml:space="preserve">Fair value of financial instruments The carrying value of the Company’s financial
instruments: cash and cash equivalents, trade receivable, deposits and other receivables, amount due to related parties, trade payables
and other payabl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As of March 31, 2025 and 2024, the Company did not
have any non-financial assets and liabilities that are recognized or disclosed at fair value in the financial statements, at least annually,
on a recurring basis, nor did the Company have any assets or liabilities measured at fair value on a non-recurring basis. </t>
        </is>
      </c>
    </row>
    <row r="17">
      <c r="A17" s="4" t="inlineStr">
        <is>
          <t>Net Income/(Loss) per Share</t>
        </is>
      </c>
      <c r="B17" s="4" t="inlineStr">
        <is>
          <t xml:space="preserve">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 </t>
        </is>
      </c>
    </row>
    <row r="18">
      <c r="A18" s="4" t="inlineStr">
        <is>
          <t>Lease</t>
        </is>
      </c>
      <c r="B18" s="4" t="inlineStr">
        <is>
          <t xml:space="preserve">Lease The Company offices for fixed periods pre-emptive
extension options. The Company recognizes lease payments for its short-term lease on a straight-line basis over the lease term. Lease liability is initially and subsequently measured
at the present value of the unpaid lease payments at the lease commencement date.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incremental borrowing rate is estimated to approximate
the interest rate on a collateralized basis with similar terms and payments. </t>
        </is>
      </c>
    </row>
    <row r="19">
      <c r="A19" s="4" t="inlineStr">
        <is>
          <t>Acquisition Agreement</t>
        </is>
      </c>
      <c r="B19" s="4" t="inlineStr">
        <is>
          <t xml:space="preserve">Acquisition Agreement The acquisition of StarFIN Holdings Limited. (“SFHL”)
has been accounted for under the purchase method of accounting in accordance with Statement of Financial Accounting Standards No. 141,
“Business Combinations”. Under the purchase method of accounting, the purchase price is allocated to the assets acquired and
liabilities assumed based on their estimated fair values. The allocation of the purchase price has been prepared
based on preliminary estimates of fair values. However, actual amounts recorded upon the finalization of estimates of fair values may
differ from the information presented in these unaudited pro forma condensed combined consolidated financial statements. The Company estimates
of the fair values of the assets and liabilities of SFHL have been combined with the recorded values of the assets and liabilities of
SFHL in the audited condensed combined financial information, goodwill was immediately impaired upon recognition. </t>
        </is>
      </c>
    </row>
    <row r="20">
      <c r="A20" s="4" t="inlineStr">
        <is>
          <t>Segment Reporting</t>
        </is>
      </c>
      <c r="B20" s="4" t="inlineStr">
        <is>
          <t xml:space="preserve">Segment Reporting The Company follows the guidance of ASC 280, “Segment
Reporting”, which establishes standards for reporting information about operating segments on a basis consistent with the Company’s
internal organization structure as well as information about services categories, business segments and major customers in financial statements.
For the three months ended March 31, 2025, the Company has three reportable segments based on business unit, Fintech, RPA and Regtech
businesses and two reportable segments based on country, Malaysia and Non-Malaysia. The Company also adopted ASU 2023-07, “Segment
Reporting (Topic 280): Improvements to Reportable Segment Disclosures”, which expands annual and interim disclosure requirements
for reportable segments, primarily through enhanced disclosures about significant segment expenses. </t>
        </is>
      </c>
    </row>
    <row r="21">
      <c r="A21" s="4" t="inlineStr">
        <is>
          <t>Recently Issued Accounting Standards</t>
        </is>
      </c>
      <c r="B21" s="4" t="inlineStr">
        <is>
          <t>Recently Issued Accounting Standards In November 2024, the FASB issued ASU
2024-03, The Company reviews new accounting standards as issued.
Management has not identified any other new standards that it believes will have a significant impact on the Company’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SUBSIDIARIES</t>
        </is>
      </c>
      <c r="B4" s="4" t="inlineStr">
        <is>
          <t>AsiaFIN Holdings Corp. (“the Company”)
was incorporated under the jurisdiction of Nevada on June 14, 2019. The Company, through its wholly owned subsidiaries, provides information
technology services. Details of the Company’s subsidiaries and associate: SCHEDULE OF SUBSIDIARIES
No.
Subsidiary Company Name Domicile and Date of Incorporation
Particulars of Issued Capital Principal Activities
1 AsiaFIN Holdings Corp. Labuan on July 15, 2019 1 Investment holding company
2 AsiaFIN Holdings Limited Hong Kong on July 5, 2019 1 Investment holding company
3 StarFIN Holdings Limited British Virgin Islands on August 19, 2021 10,000 Investment holding company
4 Insite MY Holdings Sdn Bhd (FKA StarFIN Asia Sdn Bhd) Malaysia on May 24, 2018 11,400,102 Investment holding company
5 OrangeFIN Academy Sdn Bhd (FKA Insite MY.Com Sdn Bhd) Malaysia on February 2, 2000 100,000 Provision of business system integration and management services
`
6 Insite MY Systems Sdn Bhd Malaysia on January 18, 2000 500,000 Provision of information technology services
7 Insite MY Innovations Sdn Bhd Malaysia on January 18, 2010 540,000 Provision of information technology services
8 OrangeFIN Asia Sdn Bhd Malaysia on January 25, 2018 50,000 Provision of computer programming activities and services
9 TellUS Report Sdn Bhd Malaysia on September 22, 2023 60 Provision of information technology services
No. Associate Company Name Domicile and Date of Incorporation Particulars of Issued Capital Principal Activities
1 Murni StarFIN Sdn Bhd Malaysia on September 9, 2022 100,000 Provision of information technology services
2 KSP AsiaFIN Co., Ltd. (FKA KSP StarFIN Co., Ltd.) Thailand on August 11, 2023 50,000 Provision of information technology servi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3" t="inlineStr">
        <is>
          <t>Defined Benefit Plan Disclosure [Line Items]</t>
        </is>
      </c>
      <c r="B2" s="4" t="inlineStr">
        <is>
          <t xml:space="preserve"> </t>
        </is>
      </c>
      <c r="C2" s="4" t="inlineStr">
        <is>
          <t xml:space="preserve"> </t>
        </is>
      </c>
    </row>
    <row r="3">
      <c r="A3" s="4" t="inlineStr">
        <is>
          <t>Account payable to related party</t>
        </is>
      </c>
      <c r="B3" s="7" t="n">
        <v>125997</v>
      </c>
      <c r="C3" s="7" t="n">
        <v>39296</v>
      </c>
    </row>
    <row r="4">
      <c r="A4" s="4" t="inlineStr">
        <is>
          <t>Preferred stock, par value</t>
        </is>
      </c>
      <c r="B4" s="6" t="n">
        <v>0.0001</v>
      </c>
      <c r="C4" s="6" t="n">
        <v>0.0001</v>
      </c>
    </row>
    <row r="5">
      <c r="A5" s="4" t="inlineStr">
        <is>
          <t>Preferred stock, shares authorized</t>
        </is>
      </c>
      <c r="B5" s="5" t="n">
        <v>200000000</v>
      </c>
      <c r="C5" s="5" t="n">
        <v>2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0.0001</v>
      </c>
      <c r="C8" s="6" t="n">
        <v>0.0001</v>
      </c>
    </row>
    <row r="9">
      <c r="A9" s="4" t="inlineStr">
        <is>
          <t>Common stock, shares authorized</t>
        </is>
      </c>
      <c r="B9" s="5" t="n">
        <v>600000000</v>
      </c>
      <c r="C9" s="5" t="n">
        <v>600000000</v>
      </c>
    </row>
    <row r="10">
      <c r="A10" s="4" t="inlineStr">
        <is>
          <t>Common stock, shares issued</t>
        </is>
      </c>
      <c r="B10" s="5" t="n">
        <v>81915838</v>
      </c>
      <c r="C10" s="5" t="n">
        <v>81551838</v>
      </c>
    </row>
    <row r="11">
      <c r="A11" s="4" t="inlineStr">
        <is>
          <t>Common stock, shares outstanding</t>
        </is>
      </c>
      <c r="B11" s="5" t="n">
        <v>81915838</v>
      </c>
      <c r="C11" s="5" t="n">
        <v>81551838</v>
      </c>
    </row>
    <row r="12">
      <c r="A12" s="4" t="inlineStr">
        <is>
          <t>Related Party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Account payable to related party</t>
        </is>
      </c>
      <c r="B14" s="7" t="n">
        <v>59042</v>
      </c>
      <c r="C14" s="7" t="n">
        <v>19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LANT AND EQUIPMENT DEPRECIATION PERIODS</t>
        </is>
      </c>
      <c r="B4" s="4" t="inlineStr">
        <is>
          <t>Property, plant and equipment are stated at cost,
with depreciation and amortization provided using the straight-line method over the following periods: SCHEDULE
OF PLANT AND EQUIPMENT DEPRECIATION PERIODS
Asset Categories Depreciation Periods
Renovation over the remaining lease period
Computer Systems 4 5
Furniture and Fittings 10
Electrical Fittings 10
Handphone 5
Office Equipment 10
Motor Vehicle 5
Property 50</t>
        </is>
      </c>
    </row>
    <row r="5">
      <c r="A5" s="4" t="inlineStr">
        <is>
          <t>SCHEDULE OF FOREIGN EXCHANGE RATE</t>
        </is>
      </c>
      <c r="B5" s="4" t="inlineStr">
        <is>
          <t xml:space="preserve">Translation of amounts from the local currency of
the Company into US$1 has been made at the following exchange rates for the respective periods: SCHEDULE
OF FOREIGN EXCHANGE RATE
For the three months ended March 31,
2025 2024
Period-end MYR : US$1 exchange rate 4.44 4.72
Period-average MYR : US$1 exchange rate 4.45 4.73
Period-end HK$ : US$1 exchange rate 7.78 7.75
Period-average HK$ : US$1 exchange rate 7.78 7.75
Period-end THB : US$1 exchange rate 33.95 36.37
Period-average THB : US$1 exchange rate 33.93 35.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 RECEIVABLES, NET (Tables)</t>
        </is>
      </c>
      <c r="B1" s="2" t="inlineStr">
        <is>
          <t>3 Months Ended</t>
        </is>
      </c>
    </row>
    <row r="2">
      <c r="B2" s="2" t="inlineStr">
        <is>
          <t>Mar. 31, 2025</t>
        </is>
      </c>
    </row>
    <row r="3">
      <c r="A3" s="3" t="inlineStr">
        <is>
          <t>Credit Loss [Abstract]</t>
        </is>
      </c>
      <c r="B3" s="4" t="inlineStr">
        <is>
          <t xml:space="preserve"> </t>
        </is>
      </c>
    </row>
    <row r="4">
      <c r="A4" s="4" t="inlineStr">
        <is>
          <t>SCHEDULE OF ACCOUNT RECEIVABLES</t>
        </is>
      </c>
      <c r="B4" s="4" t="inlineStr">
        <is>
          <t xml:space="preserve">SCHEDULE
OF ACCOUNT RECEIVABLES
As of March 31, 2025 As of December 31, 2024
Account receivables, gross $ 1,023,996 $ 1,154,703
Allowance for expected credit loss (76,477 ) (55,076 )
Reversal of expected credit loss - 84,503
Account receivables, net $ 947,519 $ 1,184,1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YMENT, DEPOSITS AND OTHER RECEIVABLES (Tables)</t>
        </is>
      </c>
      <c r="B1" s="2" t="inlineStr">
        <is>
          <t>3 Months Ended</t>
        </is>
      </c>
    </row>
    <row r="2">
      <c r="B2" s="2" t="inlineStr">
        <is>
          <t>Mar. 31, 2025</t>
        </is>
      </c>
    </row>
    <row r="3">
      <c r="A3" s="3" t="inlineStr">
        <is>
          <t>Prepayment Deposits And Other Receivables</t>
        </is>
      </c>
      <c r="B3" s="4" t="inlineStr">
        <is>
          <t xml:space="preserve"> </t>
        </is>
      </c>
    </row>
    <row r="4">
      <c r="A4" s="4" t="inlineStr">
        <is>
          <t>SCHEDULE OF PREPAYMENT, DEPOSITS AND OTHER RECEIVABLES</t>
        </is>
      </c>
      <c r="B4" s="4" t="inlineStr">
        <is>
          <t xml:space="preserve">SCHEDULE
OF PREPAYMENT, DEPOSITS AND OTHER RECEIVABLES
As of March 31, 2025 As of December 31, 2024
Prepaid expenses 30,644 37,488
Other receivables 38,260 34,821
Other deposits 34,188 36,298
Purchase in advance 37,651 37,626
Total $ 140,743 $ 146,2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As of March 31, 2025 As of December 31, 2024
Computer systems $ 318,133 $ 306,930
Furniture and fittings 88,921 82,657
Electrical fittings 10,146 10,069
Handphone 64,285 63,797
Office equipment 101,468 98,913
Renovation 172,631 171,322
Motor vehicle 300,080 374,419
Property 416,995 413,833
Total property, plant and equipment $ 1,472,659 $ 1,521,940
Less: Accumulated depreciation (853,655 ) (907,267 )
Total property, plant and equipment, net $ 619,004 $ 614,673 </t>
        </is>
      </c>
    </row>
    <row r="5">
      <c r="A5" s="4" t="inlineStr">
        <is>
          <t>SCHEDULE OF INVESTMENT IN PROPERTY AND PLANT</t>
        </is>
      </c>
      <c r="B5" s="4" t="inlineStr">
        <is>
          <t xml:space="preserve">SCHEDULE
OF INVESTMENT IN PROPERTY AND PLANT
For three months ended For the year ended
Investment in computer systems $ 8,841 $ 39,432
Investment in furniture and fittings 5,622 587
Investment in electrical fittings - -
Investment in handphone - 11,216
Investment in office equipment 1,795 2,792
Investment in renovation - 84,316
Total investment in property, plant and equipment $ 16,258 $ 138,343
Depreciation for the period 16,623 $ 59,3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OTHER PAYABLES AND ACCRUED LIABILITIES</t>
        </is>
      </c>
      <c r="B4" s="4" t="inlineStr">
        <is>
          <t xml:space="preserve">SCHEDULE OF OTHER PAYABLES AND ACCRUED LIABILITIES
As of March 31, 2025 As of December 31, 2024
Accrued expenses $ 274,303 $ 254,474
Other payable 1,833 381,879
Receipt in advance 734,018 514,903
Total $ 1,010,154 $ 1,151,2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 RIGHT-OF-USE ASSET AND LEASE LIABILITIES (Tables)</t>
        </is>
      </c>
      <c r="B1" s="2" t="inlineStr">
        <is>
          <t>3 Months Ended</t>
        </is>
      </c>
    </row>
    <row r="2">
      <c r="B2" s="2" t="inlineStr">
        <is>
          <t>Mar. 31, 2025</t>
        </is>
      </c>
    </row>
    <row r="3">
      <c r="A3" s="3" t="inlineStr">
        <is>
          <t>Lease Right-of-use Asset And Lease Liabilities</t>
        </is>
      </c>
      <c r="B3" s="4" t="inlineStr">
        <is>
          <t xml:space="preserve"> </t>
        </is>
      </c>
    </row>
    <row r="4">
      <c r="A4" s="4" t="inlineStr">
        <is>
          <t>SCHEDULE OF LEASE RIGHT OF USE ASSETS AND LEASE LIABILITIES</t>
        </is>
      </c>
      <c r="B4" s="4" t="inlineStr">
        <is>
          <t xml:space="preserve">SCHEDULE OF LEASE RIGHT OF USE ASSETS AND LEASE LIABILITIES
Right-Of-Use Assets
Balance as of December 31, 2024 $ 615,444
New right-of-use assets recognized 585,480
Amortization for the three months ended March 31, 2025 (14,107 )
Adjustment for non-exercising option (557,776 )
Adjustment for foreign currency translation difference 4,675
Balance as of March 31, 2025 $ 633,716
Lease Liability
Balance as of December 31, 2024 $ 615,444
New lease liability recognized 585,480
Imputed interest for the three months ended March 31, 2025 10,345
Gross repayment for the three months ended March 31, 2025 (24,452 )
Adjustment for non-exercising option (557,776 )
Adjustment for foreign currency translation difference $ 4,675
Balance as of March 31, 2025 $ 633,716
Lease liability current portion 58,891
Lease liability non-current portion $ 574,825 </t>
        </is>
      </c>
    </row>
    <row r="5">
      <c r="A5" s="4" t="inlineStr">
        <is>
          <t>SCHEDULE OF OTHER INFORMATION</t>
        </is>
      </c>
      <c r="B5" s="4" t="inlineStr">
        <is>
          <t>Other information: SCHEDULE OF OTHER INFORMATION
Three months ended Three months ended
Cash paid for amounts included in the measurement of lease liabilities:
Operating cash flow to operating lease $ 24,452 $ 22,712
Right-of-use assets obtained in exchange for operating lease liabilities - -
Remaining lease term for operating lease (years) 8.78 8.46
Weighted average discount rate for operating lease 6.40 % 5.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IES TRANSACTIONS</t>
        </is>
      </c>
      <c r="B4" s="4" t="inlineStr">
        <is>
          <t xml:space="preserve">For the three months ended March 31, 2025 and 2024,
the Company has following transactions with related parties: SCHEDULE OF RELATED PARTIES TRANSACTIONS
For the three months ended For the three months ended
Purchases
- Insite MY International, Inc. $ 46,029 $ 27,234
Purchases - Insite MY International, Inc. $ 46,029 $ 27,234
Leasing
- Office space leasing 24,452 22,712
Leasing - Office space leasing 24,452 22,712
Total $ 70,481 $ 49,9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NCENTRATION OF RISK (Tables)</t>
        </is>
      </c>
      <c r="B1" s="2" t="inlineStr">
        <is>
          <t>3 Months Ended</t>
        </is>
      </c>
    </row>
    <row r="2">
      <c r="B2" s="2" t="inlineStr">
        <is>
          <t>Mar. 31, 2025</t>
        </is>
      </c>
    </row>
    <row r="3">
      <c r="A3" s="4" t="inlineStr">
        <is>
          <t>Customer Concentration Risk [Member]</t>
        </is>
      </c>
      <c r="B3" s="4" t="inlineStr">
        <is>
          <t xml:space="preserve"> </t>
        </is>
      </c>
    </row>
    <row r="4">
      <c r="A4" s="3" t="inlineStr">
        <is>
          <t>Concentration Risk [Line Items]</t>
        </is>
      </c>
      <c r="B4" s="4" t="inlineStr">
        <is>
          <t xml:space="preserve"> </t>
        </is>
      </c>
    </row>
    <row r="5">
      <c r="A5" s="4" t="inlineStr">
        <is>
          <t>SCHEDULE OF CONCENTRATION OF RISK</t>
        </is>
      </c>
      <c r="B5" s="4" t="inlineStr">
        <is>
          <t xml:space="preserve"> SCHEDULE OF CONCENTRATION OF RISK
For the three months ended March 31
2025 2024 2025 2024 2025 2024
Revenue Percentage of Revenue Accounts receivable, gross
Customer A $ 105,779 $ - 17 % - % $ 21,033 $ -
Customer B 74,481 - 12 % - % 33,640 -
Customer C 66,024 - 11 % - % 54,990 -
Customer D - 61,307 - % 12 % - 33,061
Others 374,895 458,445 60 % 88 % 914,333 704,583
Total $ 621,179 $ 519,752 100 % 100 % $ 1,023,996 $ 737,6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LOSS BEFORE INCOME TAXES</t>
        </is>
      </c>
      <c r="B4" s="4" t="inlineStr">
        <is>
          <t>The loss before income taxes of the Company for the
three months ended March 31, 2025 and 2024 were comprised of the following: SCHEDULE
OF LOSS BEFORE INCOME TAXES
2025 2024
For the three months ended March 31
2025 2024
Tax jurisdictions from:
- Local $ (112,735 ) $ (15,868 )
- Foreign, representing:
Hong Kong (4,121 ) (3,893 )
British Virginia Island (non-taxable jurisdiction) (1,050 ) (400 )
Labuan, Malaysia (non-taxable jurisdiction) 576 (10,397 )
Malaysia (372,133 ) (250,958 )
Loss before income taxes $ (489,463 ) $ (281,516 )</t>
        </is>
      </c>
    </row>
    <row r="5">
      <c r="A5" s="4" t="inlineStr">
        <is>
          <t>SCHEDULE OF PROVISION FOR INCOME TAXES</t>
        </is>
      </c>
      <c r="B5" s="4" t="inlineStr">
        <is>
          <t xml:space="preserve">Provision for income taxes consisted of the following: SCHEDULE OF PROVISION FOR INCOME TAXES
2025 2024
For the three months ended March 31
2025 2024
Current:
- Local $ - $ -
- Foreign $ - $ -
Deferred tax assets:
- Local $ - $ -
- Foreign $ 326 $ 42
Deferred tax liabilities:
- Local $ - $ -
- Foreign $ 5,029 $ 11,671
Income tax payable:
- Local $ - $ -
- Foreign $ 3,357 $ 3,358
Income tax assets:
- Local $ - $ -
- Foreign $ 295,036 $ 244,4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t>
        </is>
      </c>
      <c r="B4" s="4" t="inlineStr">
        <is>
          <t xml:space="preserve">SCHEDULE OF SEGMENT REPORTING
For the Three Months Ended and As of March 31, 2025
By Business Unit Fintech Regtech RPA Total
Revenue $ 157,413 $ 402,601 $ 61,165 $ 621,179
Cost of revenue (196,674 ) (290,298 ) (141,120 ) (628,092 )
Gross loss $ (39,261 ) $ 112,303 $ (79,955 ) $ (6,913 )
Share of loss from operation of associate - (1 ) - (1 )
Selling, general and administrative expenses and other income (124,038 ) (238,721 ) (119,790 ) (482,549 )
Loss from operations (163,299 ) (126,419 ) (199,745 ) (489,463 )
Total assets $ 1,004,608 $ 1,933,441 $ 970,202 $ 3,908,251
Capital expenditure $ 4,179 $ 8,043 $ 4,036 $ 16,258
For
the Three Months Ended and As of March 31, 2025
By Country Malaysia Non-Malaysia Total
Revenue $ 621,179 $ - $ 621,179
Cost of revenue (628,092 ) - (628,092 )
Gross loss $ (6,913 ) $ - $ (6,913 )
Share of loss from operation of associate (1 ) - (1 )
Selling, general and administrative expenses and other income (364,643 ) (117,906 ) (482,549 )
Loss from operations (371,557 ) (117,906 ) (489,463 )
Total assets $ 3,876,424 $ 31,827 $ 3,908,251
Capital expenditure $ 16,258 $ - $ 16,258
For the Three Months Ended and As of March 31, 2024
By Business Unit Fintech Regtech RPA Total
Revenue $ 290,558 $ 192,119 $ 37,075 $ 519,752
Cost of revenue (249,978 ) (134,137 ) (113,709 ) (497,824 )
Gross profit $ 40,580 $ 57,982 $ (76,634 ) $ 21,928
Share of loss from operation of associate - (9,599 ) - (9,599 )
Selling, general and administrative expenses and other income (117,537 ) (103,172 ) (73,136 ) (293,845 )
Loss from operations (76,957 ) (54,789 ) (149,770 ) (281,516 )
Total assets $ 1,382,841 $ 1,213,827 $ 860,435 $ 3,457,103
Capital expenditure $ 3,202 $ 2,811 $ 1,993 $ 8,006
For
the Three Months Ended and As of March 31, 2024
By Country Malaysia Non-Malaysia Total
Revenue $ 519,752 $ - $ 519,752
Cost of revenue (497,824 ) - (497,824 )
Gross profit $ 21,928 $ - $ 21,928
Share of loss from operation of associate (9,599 ) - (9,599 )
Selling, general and administrative expenses and other income (273,683 ) (20,162 ) (293,845 )
Loss from operations (261,354 ) (20,162 ) (281,516 )
Total assets $ 3,425,055 $ 32,048 $ 3,457,103
Capital expenditure $ 8,006 $ - $ 8,0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7" t="n">
        <v>621179</v>
      </c>
      <c r="C4" s="7" t="n">
        <v>519752</v>
      </c>
    </row>
    <row r="5">
      <c r="A5" s="4" t="inlineStr">
        <is>
          <t>COST OF REVENUE (including $46,029 and $27,234 of cost of service revenue to related party for the three months ended March 31, 2025 and 2024, respectively)</t>
        </is>
      </c>
      <c r="B5" s="5" t="n">
        <v>-628092</v>
      </c>
      <c r="C5" s="5" t="n">
        <v>-497824</v>
      </c>
    </row>
    <row r="6">
      <c r="A6" s="4" t="inlineStr">
        <is>
          <t>GROSS (LOSS)/PROFIT</t>
        </is>
      </c>
      <c r="B6" s="5" t="n">
        <v>-6913</v>
      </c>
      <c r="C6" s="5" t="n">
        <v>21928</v>
      </c>
    </row>
    <row r="7">
      <c r="A7" s="4" t="inlineStr">
        <is>
          <t>SHARE OF LOSS FROM OPERATION OF ASSOCIATE</t>
        </is>
      </c>
      <c r="B7" s="5" t="n">
        <v>-1</v>
      </c>
      <c r="C7" s="5" t="n">
        <v>-9599</v>
      </c>
    </row>
    <row r="8">
      <c r="A8" s="4" t="inlineStr">
        <is>
          <t>OTHER INCOME</t>
        </is>
      </c>
      <c r="B8" s="5" t="n">
        <v>3282</v>
      </c>
      <c r="C8" s="5" t="n">
        <v>1994</v>
      </c>
    </row>
    <row r="9">
      <c r="A9" s="4" t="inlineStr">
        <is>
          <t>SELLING, GENERAL AND ADMINISTRATIVE EXPENSES (including $24,452 and $22,712 of selling, general and administrative expenses to related party for the three months ended March 31, 2025 and 2024, respectively)</t>
        </is>
      </c>
      <c r="B9" s="5" t="n">
        <v>-485831</v>
      </c>
      <c r="C9" s="5" t="n">
        <v>-295839</v>
      </c>
    </row>
    <row r="10">
      <c r="A10" s="4" t="inlineStr">
        <is>
          <t>LOSS BEFORE INCOME TAX</t>
        </is>
      </c>
      <c r="B10" s="5" t="n">
        <v>-489463</v>
      </c>
      <c r="C10" s="5" t="n">
        <v>-281516</v>
      </c>
    </row>
    <row r="11">
      <c r="A11" s="4" t="inlineStr">
        <is>
          <t>INCOME TAX EXPENSES</t>
        </is>
      </c>
      <c r="B11" s="4" t="inlineStr">
        <is>
          <t xml:space="preserve"> </t>
        </is>
      </c>
      <c r="C11" s="4" t="inlineStr">
        <is>
          <t xml:space="preserve"> </t>
        </is>
      </c>
    </row>
    <row r="12">
      <c r="A12" s="4" t="inlineStr">
        <is>
          <t>NET LOSS</t>
        </is>
      </c>
      <c r="B12" s="5" t="n">
        <v>-489463</v>
      </c>
      <c r="C12" s="5" t="n">
        <v>-281516</v>
      </c>
    </row>
    <row r="13">
      <c r="A13" s="4" t="inlineStr">
        <is>
          <t>Net income attributable to non-controlling interest</t>
        </is>
      </c>
      <c r="B13" s="5" t="n">
        <v>7034</v>
      </c>
      <c r="C13" s="5" t="n">
        <v>3405</v>
      </c>
    </row>
    <row r="14">
      <c r="A14" s="4" t="inlineStr">
        <is>
          <t>NET LOSS ATTRIBUTED TO COMMON SHAREHOLDERS OF ASIAFIN HOLDINGS CORP.</t>
        </is>
      </c>
      <c r="B14" s="5" t="n">
        <v>-482429</v>
      </c>
      <c r="C14" s="5" t="n">
        <v>-278111</v>
      </c>
    </row>
    <row r="15">
      <c r="A15" s="3" t="inlineStr">
        <is>
          <t>Other comprehensive income:</t>
        </is>
      </c>
      <c r="B15" s="4" t="inlineStr">
        <is>
          <t xml:space="preserve"> </t>
        </is>
      </c>
      <c r="C15" s="4" t="inlineStr">
        <is>
          <t xml:space="preserve"> </t>
        </is>
      </c>
    </row>
    <row r="16">
      <c r="A16" s="4" t="inlineStr">
        <is>
          <t>- Foreign currency translation loss</t>
        </is>
      </c>
      <c r="B16" s="5" t="n">
        <v>14044</v>
      </c>
      <c r="C16" s="5" t="n">
        <v>-48950</v>
      </c>
    </row>
    <row r="17">
      <c r="A17" s="4" t="inlineStr">
        <is>
          <t>TOTAL COMPREHENSIVE LOSS</t>
        </is>
      </c>
      <c r="B17" s="7" t="n">
        <v>-468385</v>
      </c>
      <c r="C17" s="7" t="n">
        <v>-327061</v>
      </c>
    </row>
    <row r="18">
      <c r="A18" s="4" t="inlineStr">
        <is>
          <t>NET LOSS PER SHARE, BASIC</t>
        </is>
      </c>
      <c r="B18" s="8" t="n">
        <v>-0.01</v>
      </c>
      <c r="C18" s="7" t="n">
        <v>0</v>
      </c>
    </row>
    <row r="19">
      <c r="A19" s="4" t="inlineStr">
        <is>
          <t>NET LOSS PER SHARE, DILUTED</t>
        </is>
      </c>
      <c r="B19" s="8" t="n">
        <v>-0.01</v>
      </c>
      <c r="C19" s="7" t="n">
        <v>0</v>
      </c>
    </row>
    <row r="20">
      <c r="A20" s="4" t="inlineStr">
        <is>
          <t>WEIGHTED AVERAGE NUMBER OF COMMON SHARES OUTSTANDING, BASIC</t>
        </is>
      </c>
      <c r="B20" s="5" t="n">
        <v>81838994</v>
      </c>
      <c r="C20" s="5" t="n">
        <v>81551838</v>
      </c>
    </row>
    <row r="21">
      <c r="A21" s="4" t="inlineStr">
        <is>
          <t>WEIGHTED AVERAGE NUMBER OF COMMON SHARES OUTSTANDING, DILUTED</t>
        </is>
      </c>
      <c r="B21" s="5" t="n">
        <v>81838994</v>
      </c>
      <c r="C21" s="5" t="n">
        <v>815518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6" customWidth="1" min="1" max="1"/>
    <col width="65" customWidth="1" min="2" max="2"/>
    <col width="14" customWidth="1" min="3" max="3"/>
  </cols>
  <sheetData>
    <row r="1">
      <c r="A1" s="1" t="inlineStr">
        <is>
          <t>SCHEDULE OF SUBSIDIARIES (Details) - shares</t>
        </is>
      </c>
      <c r="B1" s="2" t="inlineStr">
        <is>
          <t>3 Months Ended</t>
        </is>
      </c>
    </row>
    <row r="2">
      <c r="B2" s="2" t="inlineStr">
        <is>
          <t>Mar. 31, 2025</t>
        </is>
      </c>
      <c r="C2" s="2" t="inlineStr">
        <is>
          <t>Dec. 31, 2024</t>
        </is>
      </c>
    </row>
    <row r="3">
      <c r="A3" s="4" t="inlineStr">
        <is>
          <t>Particulars of Issued Capital</t>
        </is>
      </c>
      <c r="B3" s="5" t="n">
        <v>81915838</v>
      </c>
      <c r="C3" s="5" t="n">
        <v>81551838</v>
      </c>
    </row>
    <row r="4">
      <c r="A4" s="4" t="inlineStr">
        <is>
          <t>AsiaFIN Holdings Corp. Labuan [Member]</t>
        </is>
      </c>
      <c r="B4" s="4" t="inlineStr">
        <is>
          <t xml:space="preserve"> </t>
        </is>
      </c>
      <c r="C4" s="4" t="inlineStr">
        <is>
          <t xml:space="preserve"> </t>
        </is>
      </c>
    </row>
    <row r="5">
      <c r="A5" s="4" t="inlineStr">
        <is>
          <t>Domicile and Date of Incorporation</t>
        </is>
      </c>
      <c r="B5" s="4" t="inlineStr">
        <is>
          <t>Labuan on July 15, 2019</t>
        </is>
      </c>
      <c r="C5" s="4" t="inlineStr">
        <is>
          <t xml:space="preserve"> </t>
        </is>
      </c>
    </row>
    <row r="6">
      <c r="A6" s="4" t="inlineStr">
        <is>
          <t>Particulars of Issued Capital</t>
        </is>
      </c>
      <c r="B6" s="5" t="n">
        <v>1</v>
      </c>
      <c r="C6" s="4" t="inlineStr">
        <is>
          <t xml:space="preserve"> </t>
        </is>
      </c>
    </row>
    <row r="7">
      <c r="A7" s="4" t="inlineStr">
        <is>
          <t>Principal activities</t>
        </is>
      </c>
      <c r="B7" s="4" t="inlineStr">
        <is>
          <t>Investment holding company</t>
        </is>
      </c>
      <c r="C7" s="4" t="inlineStr">
        <is>
          <t xml:space="preserve"> </t>
        </is>
      </c>
    </row>
    <row r="8">
      <c r="A8" s="4" t="inlineStr">
        <is>
          <t>AsiaFIN Holdings Limited (Hong Kong) [Member]</t>
        </is>
      </c>
      <c r="B8" s="4" t="inlineStr">
        <is>
          <t xml:space="preserve"> </t>
        </is>
      </c>
      <c r="C8" s="4" t="inlineStr">
        <is>
          <t xml:space="preserve"> </t>
        </is>
      </c>
    </row>
    <row r="9">
      <c r="A9" s="4" t="inlineStr">
        <is>
          <t>Domicile and Date of Incorporation</t>
        </is>
      </c>
      <c r="B9" s="4" t="inlineStr">
        <is>
          <t>Hong Kong on July 5, 2019</t>
        </is>
      </c>
      <c r="C9" s="4" t="inlineStr">
        <is>
          <t xml:space="preserve"> </t>
        </is>
      </c>
    </row>
    <row r="10">
      <c r="A10" s="4" t="inlineStr">
        <is>
          <t>Particulars of Issued Capital</t>
        </is>
      </c>
      <c r="B10" s="5" t="n">
        <v>1</v>
      </c>
      <c r="C10" s="4" t="inlineStr">
        <is>
          <t xml:space="preserve"> </t>
        </is>
      </c>
    </row>
    <row r="11">
      <c r="A11" s="4" t="inlineStr">
        <is>
          <t>Principal activities</t>
        </is>
      </c>
      <c r="B11" s="4" t="inlineStr">
        <is>
          <t>Investment holding company</t>
        </is>
      </c>
      <c r="C11" s="4" t="inlineStr">
        <is>
          <t xml:space="preserve"> </t>
        </is>
      </c>
    </row>
    <row r="12">
      <c r="A12" s="4" t="inlineStr">
        <is>
          <t>StarFIN Holdings Limited [Member]</t>
        </is>
      </c>
      <c r="B12" s="4" t="inlineStr">
        <is>
          <t xml:space="preserve"> </t>
        </is>
      </c>
      <c r="C12" s="4" t="inlineStr">
        <is>
          <t xml:space="preserve"> </t>
        </is>
      </c>
    </row>
    <row r="13">
      <c r="A13" s="4" t="inlineStr">
        <is>
          <t>Domicile and Date of Incorporation</t>
        </is>
      </c>
      <c r="B13" s="4" t="inlineStr">
        <is>
          <t>British Virgin Islands on August 19, 2021</t>
        </is>
      </c>
      <c r="C13" s="4" t="inlineStr">
        <is>
          <t xml:space="preserve"> </t>
        </is>
      </c>
    </row>
    <row r="14">
      <c r="A14" s="4" t="inlineStr">
        <is>
          <t>Particulars of Issued Capital</t>
        </is>
      </c>
      <c r="B14" s="5" t="n">
        <v>10000</v>
      </c>
      <c r="C14" s="4" t="inlineStr">
        <is>
          <t xml:space="preserve"> </t>
        </is>
      </c>
    </row>
    <row r="15">
      <c r="A15" s="4" t="inlineStr">
        <is>
          <t>Principal activities</t>
        </is>
      </c>
      <c r="B15" s="4" t="inlineStr">
        <is>
          <t>Investment holding company</t>
        </is>
      </c>
      <c r="C15" s="4" t="inlineStr">
        <is>
          <t xml:space="preserve"> </t>
        </is>
      </c>
    </row>
    <row r="16">
      <c r="A16" s="4" t="inlineStr">
        <is>
          <t>StarFIN Asia Sdn Bhd [Member]</t>
        </is>
      </c>
      <c r="B16" s="4" t="inlineStr">
        <is>
          <t xml:space="preserve"> </t>
        </is>
      </c>
      <c r="C16" s="4" t="inlineStr">
        <is>
          <t xml:space="preserve"> </t>
        </is>
      </c>
    </row>
    <row r="17">
      <c r="A17" s="4" t="inlineStr">
        <is>
          <t>Domicile and Date of Incorporation</t>
        </is>
      </c>
      <c r="B17" s="4" t="inlineStr">
        <is>
          <t>Malaysia on May 24, 2018</t>
        </is>
      </c>
      <c r="C17" s="4" t="inlineStr">
        <is>
          <t xml:space="preserve"> </t>
        </is>
      </c>
    </row>
    <row r="18">
      <c r="A18" s="4" t="inlineStr">
        <is>
          <t>Particulars of Issued Capital</t>
        </is>
      </c>
      <c r="B18" s="5" t="n">
        <v>11400102</v>
      </c>
      <c r="C18" s="4" t="inlineStr">
        <is>
          <t xml:space="preserve"> </t>
        </is>
      </c>
    </row>
    <row r="19">
      <c r="A19" s="4" t="inlineStr">
        <is>
          <t>Principal activities</t>
        </is>
      </c>
      <c r="B19" s="4" t="inlineStr">
        <is>
          <t>Investment holding company</t>
        </is>
      </c>
      <c r="C19" s="4" t="inlineStr">
        <is>
          <t xml:space="preserve"> </t>
        </is>
      </c>
    </row>
    <row r="20">
      <c r="A20" s="4" t="inlineStr">
        <is>
          <t>Insite MY.Com Sdn Bhd [Member]</t>
        </is>
      </c>
      <c r="B20" s="4" t="inlineStr">
        <is>
          <t xml:space="preserve"> </t>
        </is>
      </c>
      <c r="C20" s="4" t="inlineStr">
        <is>
          <t xml:space="preserve"> </t>
        </is>
      </c>
    </row>
    <row r="21">
      <c r="A21" s="4" t="inlineStr">
        <is>
          <t>Domicile and Date of Incorporation</t>
        </is>
      </c>
      <c r="B21" s="4" t="inlineStr">
        <is>
          <t>Malaysia on February 2, 2000</t>
        </is>
      </c>
      <c r="C21" s="4" t="inlineStr">
        <is>
          <t xml:space="preserve"> </t>
        </is>
      </c>
    </row>
    <row r="22">
      <c r="A22" s="4" t="inlineStr">
        <is>
          <t>Particulars of Issued Capital</t>
        </is>
      </c>
      <c r="B22" s="5" t="n">
        <v>100000</v>
      </c>
      <c r="C22" s="4" t="inlineStr">
        <is>
          <t xml:space="preserve"> </t>
        </is>
      </c>
    </row>
    <row r="23">
      <c r="A23" s="4" t="inlineStr">
        <is>
          <t>Principal activities</t>
        </is>
      </c>
      <c r="B23" s="4" t="inlineStr">
        <is>
          <t>Provision of business system integration and management services</t>
        </is>
      </c>
      <c r="C23" s="4" t="inlineStr">
        <is>
          <t xml:space="preserve"> </t>
        </is>
      </c>
    </row>
    <row r="24">
      <c r="A24" s="4" t="inlineStr">
        <is>
          <t>Insite MY Systems Sdn Bhd [Member]</t>
        </is>
      </c>
      <c r="B24" s="4" t="inlineStr">
        <is>
          <t xml:space="preserve"> </t>
        </is>
      </c>
      <c r="C24" s="4" t="inlineStr">
        <is>
          <t xml:space="preserve"> </t>
        </is>
      </c>
    </row>
    <row r="25">
      <c r="A25" s="4" t="inlineStr">
        <is>
          <t>Domicile and Date of Incorporation</t>
        </is>
      </c>
      <c r="B25" s="4" t="inlineStr">
        <is>
          <t>Malaysia on January 18, 2000</t>
        </is>
      </c>
      <c r="C25" s="4" t="inlineStr">
        <is>
          <t xml:space="preserve"> </t>
        </is>
      </c>
    </row>
    <row r="26">
      <c r="A26" s="4" t="inlineStr">
        <is>
          <t>Particulars of Issued Capital</t>
        </is>
      </c>
      <c r="B26" s="5" t="n">
        <v>500000</v>
      </c>
      <c r="C26" s="4" t="inlineStr">
        <is>
          <t xml:space="preserve"> </t>
        </is>
      </c>
    </row>
    <row r="27">
      <c r="A27" s="4" t="inlineStr">
        <is>
          <t>Principal activities</t>
        </is>
      </c>
      <c r="B27" s="4" t="inlineStr">
        <is>
          <t>Provision of information technology services</t>
        </is>
      </c>
      <c r="C27" s="4" t="inlineStr">
        <is>
          <t xml:space="preserve"> </t>
        </is>
      </c>
    </row>
    <row r="28">
      <c r="A28" s="4" t="inlineStr">
        <is>
          <t>Insite MY Innovations Sdn Bhd [Member]</t>
        </is>
      </c>
      <c r="B28" s="4" t="inlineStr">
        <is>
          <t xml:space="preserve"> </t>
        </is>
      </c>
      <c r="C28" s="4" t="inlineStr">
        <is>
          <t xml:space="preserve"> </t>
        </is>
      </c>
    </row>
    <row r="29">
      <c r="A29" s="4" t="inlineStr">
        <is>
          <t>Domicile and Date of Incorporation</t>
        </is>
      </c>
      <c r="B29" s="4" t="inlineStr">
        <is>
          <t>Malaysia on January 18, 2010</t>
        </is>
      </c>
      <c r="C29" s="4" t="inlineStr">
        <is>
          <t xml:space="preserve"> </t>
        </is>
      </c>
    </row>
    <row r="30">
      <c r="A30" s="4" t="inlineStr">
        <is>
          <t>Particulars of Issued Capital</t>
        </is>
      </c>
      <c r="B30" s="5" t="n">
        <v>540000</v>
      </c>
      <c r="C30" s="4" t="inlineStr">
        <is>
          <t xml:space="preserve"> </t>
        </is>
      </c>
    </row>
    <row r="31">
      <c r="A31" s="4" t="inlineStr">
        <is>
          <t>Principal activities</t>
        </is>
      </c>
      <c r="B31" s="4" t="inlineStr">
        <is>
          <t>Provision of information technology services</t>
        </is>
      </c>
      <c r="C31" s="4" t="inlineStr">
        <is>
          <t xml:space="preserve"> </t>
        </is>
      </c>
    </row>
    <row r="32">
      <c r="A32" s="4" t="inlineStr">
        <is>
          <t>OrangeFIN Asia Sdn Bhd [Member]</t>
        </is>
      </c>
      <c r="B32" s="4" t="inlineStr">
        <is>
          <t xml:space="preserve"> </t>
        </is>
      </c>
      <c r="C32" s="4" t="inlineStr">
        <is>
          <t xml:space="preserve"> </t>
        </is>
      </c>
    </row>
    <row r="33">
      <c r="A33" s="4" t="inlineStr">
        <is>
          <t>Domicile and Date of Incorporation</t>
        </is>
      </c>
      <c r="B33" s="4" t="inlineStr">
        <is>
          <t>Malaysia on January 25, 2018</t>
        </is>
      </c>
      <c r="C33" s="4" t="inlineStr">
        <is>
          <t xml:space="preserve"> </t>
        </is>
      </c>
    </row>
    <row r="34">
      <c r="A34" s="4" t="inlineStr">
        <is>
          <t>Particulars of Issued Capital</t>
        </is>
      </c>
      <c r="B34" s="5" t="n">
        <v>50000</v>
      </c>
      <c r="C34" s="4" t="inlineStr">
        <is>
          <t xml:space="preserve"> </t>
        </is>
      </c>
    </row>
    <row r="35">
      <c r="A35" s="4" t="inlineStr">
        <is>
          <t>Principal activities</t>
        </is>
      </c>
      <c r="B35" s="4" t="inlineStr">
        <is>
          <t>Provision of computer programming activities and services</t>
        </is>
      </c>
      <c r="C35" s="4" t="inlineStr">
        <is>
          <t xml:space="preserve"> </t>
        </is>
      </c>
    </row>
    <row r="36">
      <c r="A36" s="4" t="inlineStr">
        <is>
          <t>TellUS Report Sdn Bhd [Member]</t>
        </is>
      </c>
      <c r="B36" s="4" t="inlineStr">
        <is>
          <t xml:space="preserve"> </t>
        </is>
      </c>
      <c r="C36" s="4" t="inlineStr">
        <is>
          <t xml:space="preserve"> </t>
        </is>
      </c>
    </row>
    <row r="37">
      <c r="A37" s="4" t="inlineStr">
        <is>
          <t>Domicile and Date of Incorporation</t>
        </is>
      </c>
      <c r="B37" s="4" t="inlineStr">
        <is>
          <t>Malaysia on September 22, 2023</t>
        </is>
      </c>
      <c r="C37" s="4" t="inlineStr">
        <is>
          <t xml:space="preserve"> </t>
        </is>
      </c>
    </row>
    <row r="38">
      <c r="A38" s="4" t="inlineStr">
        <is>
          <t>Particulars of Issued Capital</t>
        </is>
      </c>
      <c r="B38" s="5" t="n">
        <v>60</v>
      </c>
      <c r="C38" s="4" t="inlineStr">
        <is>
          <t xml:space="preserve"> </t>
        </is>
      </c>
    </row>
    <row r="39">
      <c r="A39" s="4" t="inlineStr">
        <is>
          <t>Principal activities</t>
        </is>
      </c>
      <c r="B39" s="4" t="inlineStr">
        <is>
          <t>Provision of information technology services</t>
        </is>
      </c>
      <c r="C39" s="4" t="inlineStr">
        <is>
          <t xml:space="preserve"> </t>
        </is>
      </c>
    </row>
    <row r="40">
      <c r="A40" s="4" t="inlineStr">
        <is>
          <t>Murni StarFIN Sdn Bhd [Member]</t>
        </is>
      </c>
      <c r="B40" s="4" t="inlineStr">
        <is>
          <t xml:space="preserve"> </t>
        </is>
      </c>
      <c r="C40" s="4" t="inlineStr">
        <is>
          <t xml:space="preserve"> </t>
        </is>
      </c>
    </row>
    <row r="41">
      <c r="A41" s="4" t="inlineStr">
        <is>
          <t>Domicile and Date of Incorporation</t>
        </is>
      </c>
      <c r="B41" s="4" t="inlineStr">
        <is>
          <t>Malaysia on September 9, 2022</t>
        </is>
      </c>
      <c r="C41" s="4" t="inlineStr">
        <is>
          <t xml:space="preserve"> </t>
        </is>
      </c>
    </row>
    <row r="42">
      <c r="A42" s="4" t="inlineStr">
        <is>
          <t>Particulars of Issued Capital</t>
        </is>
      </c>
      <c r="B42" s="5" t="n">
        <v>100000</v>
      </c>
      <c r="C42" s="4" t="inlineStr">
        <is>
          <t xml:space="preserve"> </t>
        </is>
      </c>
    </row>
    <row r="43">
      <c r="A43" s="4" t="inlineStr">
        <is>
          <t>Principal activities</t>
        </is>
      </c>
      <c r="B43" s="4" t="inlineStr">
        <is>
          <t>Provision of information technology services</t>
        </is>
      </c>
      <c r="C43" s="4" t="inlineStr">
        <is>
          <t xml:space="preserve"> </t>
        </is>
      </c>
    </row>
    <row r="44">
      <c r="A44" s="4" t="inlineStr">
        <is>
          <t>KSP AsiaFIN Co., Ltd. [Member]</t>
        </is>
      </c>
      <c r="B44" s="4" t="inlineStr">
        <is>
          <t xml:space="preserve"> </t>
        </is>
      </c>
      <c r="C44" s="4" t="inlineStr">
        <is>
          <t xml:space="preserve"> </t>
        </is>
      </c>
    </row>
    <row r="45">
      <c r="A45" s="4" t="inlineStr">
        <is>
          <t>Domicile and Date of Incorporation</t>
        </is>
      </c>
      <c r="B45" s="4" t="inlineStr">
        <is>
          <t>Thailand on August 11, 2023</t>
        </is>
      </c>
      <c r="C45" s="4" t="inlineStr">
        <is>
          <t xml:space="preserve"> </t>
        </is>
      </c>
    </row>
    <row r="46">
      <c r="A46" s="4" t="inlineStr">
        <is>
          <t>Particulars of Issued Capital</t>
        </is>
      </c>
      <c r="B46" s="5" t="n">
        <v>50000</v>
      </c>
      <c r="C46" s="4" t="inlineStr">
        <is>
          <t xml:space="preserve"> </t>
        </is>
      </c>
    </row>
    <row r="47">
      <c r="A47" s="4" t="inlineStr">
        <is>
          <t>Principal activities</t>
        </is>
      </c>
      <c r="B47" s="4" t="inlineStr">
        <is>
          <t>Provision of information technology services</t>
        </is>
      </c>
      <c r="C4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3" customWidth="1" min="2" max="2"/>
  </cols>
  <sheetData>
    <row r="1">
      <c r="A1" s="1" t="inlineStr">
        <is>
          <t>SCHEDULE OF PLANT AND EQUIPMENT DEPRECIATION PERIODS (Details)</t>
        </is>
      </c>
      <c r="B1" s="2" t="inlineStr">
        <is>
          <t>Mar. 31, 2025</t>
        </is>
      </c>
    </row>
    <row r="2">
      <c r="A2" s="4" t="inlineStr">
        <is>
          <t>Renovation [Member]</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eful Life, Lease Term [Member]</t>
        </is>
      </c>
    </row>
    <row r="5">
      <c r="A5" s="4" t="inlineStr">
        <is>
          <t>Computer Equipment [Member] | Minimum [Member]</t>
        </is>
      </c>
      <c r="B5" s="4" t="inlineStr">
        <is>
          <t xml:space="preserve"> </t>
        </is>
      </c>
    </row>
    <row r="6">
      <c r="A6" s="3" t="inlineStr">
        <is>
          <t>Property, Plant and Equipment [Line Items]</t>
        </is>
      </c>
      <c r="B6" s="4" t="inlineStr">
        <is>
          <t xml:space="preserve"> </t>
        </is>
      </c>
    </row>
    <row r="7">
      <c r="A7" s="4" t="inlineStr">
        <is>
          <t>Property and Equipment, Depriciation periods</t>
        </is>
      </c>
      <c r="B7" s="4" t="inlineStr">
        <is>
          <t>4 years</t>
        </is>
      </c>
    </row>
    <row r="8">
      <c r="A8" s="4" t="inlineStr">
        <is>
          <t>Computer Equipment [Member] | Maximum [Member]</t>
        </is>
      </c>
      <c r="B8" s="4" t="inlineStr">
        <is>
          <t xml:space="preserve"> </t>
        </is>
      </c>
    </row>
    <row r="9">
      <c r="A9" s="3" t="inlineStr">
        <is>
          <t>Property, Plant and Equipment [Line Items]</t>
        </is>
      </c>
      <c r="B9" s="4" t="inlineStr">
        <is>
          <t xml:space="preserve"> </t>
        </is>
      </c>
    </row>
    <row r="10">
      <c r="A10" s="4" t="inlineStr">
        <is>
          <t>Property and Equipment, Depriciation periods</t>
        </is>
      </c>
      <c r="B10" s="4" t="inlineStr">
        <is>
          <t>5 years</t>
        </is>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Property and Equipment, Depriciation periods</t>
        </is>
      </c>
      <c r="B13" s="4" t="inlineStr">
        <is>
          <t>10 years</t>
        </is>
      </c>
    </row>
    <row r="14">
      <c r="A14" s="4" t="inlineStr">
        <is>
          <t>Electrical Fittings [Member]</t>
        </is>
      </c>
      <c r="B14" s="4" t="inlineStr">
        <is>
          <t xml:space="preserve"> </t>
        </is>
      </c>
    </row>
    <row r="15">
      <c r="A15" s="3" t="inlineStr">
        <is>
          <t>Property, Plant and Equipment [Line Items]</t>
        </is>
      </c>
      <c r="B15" s="4" t="inlineStr">
        <is>
          <t xml:space="preserve"> </t>
        </is>
      </c>
    </row>
    <row r="16">
      <c r="A16" s="4" t="inlineStr">
        <is>
          <t>Property and Equipment, Depriciation periods</t>
        </is>
      </c>
      <c r="B16" s="4" t="inlineStr">
        <is>
          <t>10 years</t>
        </is>
      </c>
    </row>
    <row r="17">
      <c r="A17" s="4" t="inlineStr">
        <is>
          <t>Handphone [Member]</t>
        </is>
      </c>
      <c r="B17" s="4" t="inlineStr">
        <is>
          <t xml:space="preserve"> </t>
        </is>
      </c>
    </row>
    <row r="18">
      <c r="A18" s="3" t="inlineStr">
        <is>
          <t>Property, Plant and Equipment [Line Items]</t>
        </is>
      </c>
      <c r="B18" s="4" t="inlineStr">
        <is>
          <t xml:space="preserve"> </t>
        </is>
      </c>
    </row>
    <row r="19">
      <c r="A19" s="4" t="inlineStr">
        <is>
          <t>Property and Equipment, Depriciation periods</t>
        </is>
      </c>
      <c r="B19" s="4" t="inlineStr">
        <is>
          <t>5 years</t>
        </is>
      </c>
    </row>
    <row r="20">
      <c r="A20" s="4" t="inlineStr">
        <is>
          <t>Office Equipment [Member]</t>
        </is>
      </c>
      <c r="B20" s="4" t="inlineStr">
        <is>
          <t xml:space="preserve"> </t>
        </is>
      </c>
    </row>
    <row r="21">
      <c r="A21" s="3" t="inlineStr">
        <is>
          <t>Property, Plant and Equipment [Line Items]</t>
        </is>
      </c>
      <c r="B21" s="4" t="inlineStr">
        <is>
          <t xml:space="preserve"> </t>
        </is>
      </c>
    </row>
    <row r="22">
      <c r="A22" s="4" t="inlineStr">
        <is>
          <t>Property and Equipment, Depriciation periods</t>
        </is>
      </c>
      <c r="B22" s="4" t="inlineStr">
        <is>
          <t>10 years</t>
        </is>
      </c>
    </row>
    <row r="23">
      <c r="A23" s="4" t="inlineStr">
        <is>
          <t>Motor Vehicle [Member]</t>
        </is>
      </c>
      <c r="B23" s="4" t="inlineStr">
        <is>
          <t xml:space="preserve"> </t>
        </is>
      </c>
    </row>
    <row r="24">
      <c r="A24" s="3" t="inlineStr">
        <is>
          <t>Property, Plant and Equipment [Line Items]</t>
        </is>
      </c>
      <c r="B24" s="4" t="inlineStr">
        <is>
          <t xml:space="preserve"> </t>
        </is>
      </c>
    </row>
    <row r="25">
      <c r="A25" s="4" t="inlineStr">
        <is>
          <t>Property and Equipment, Depriciation periods</t>
        </is>
      </c>
      <c r="B25" s="4" t="inlineStr">
        <is>
          <t>5 years</t>
        </is>
      </c>
    </row>
    <row r="26">
      <c r="A26" s="4" t="inlineStr">
        <is>
          <t>Property [Member]</t>
        </is>
      </c>
      <c r="B26" s="4" t="inlineStr">
        <is>
          <t xml:space="preserve"> </t>
        </is>
      </c>
    </row>
    <row r="27">
      <c r="A27" s="3" t="inlineStr">
        <is>
          <t>Property, Plant and Equipment [Line Items]</t>
        </is>
      </c>
      <c r="B27" s="4" t="inlineStr">
        <is>
          <t xml:space="preserve"> </t>
        </is>
      </c>
    </row>
    <row r="28">
      <c r="A28" s="4" t="inlineStr">
        <is>
          <t>Property and Equipment, Depriciation periods</t>
        </is>
      </c>
      <c r="B28" s="4" t="inlineStr">
        <is>
          <t>5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FOREIGN EXCHANGE RATE (Details)</t>
        </is>
      </c>
      <c r="B1" s="2" t="inlineStr">
        <is>
          <t>Mar. 31, 2025</t>
        </is>
      </c>
      <c r="C1" s="2" t="inlineStr">
        <is>
          <t>Mar. 31, 2024</t>
        </is>
      </c>
    </row>
    <row r="2">
      <c r="A2" s="4" t="inlineStr">
        <is>
          <t>Period-end MYR : US$1 exchange rate [Member]</t>
        </is>
      </c>
      <c r="B2" s="4" t="inlineStr">
        <is>
          <t xml:space="preserve"> </t>
        </is>
      </c>
      <c r="C2" s="4" t="inlineStr">
        <is>
          <t xml:space="preserve"> </t>
        </is>
      </c>
    </row>
    <row r="3">
      <c r="A3" s="4" t="inlineStr">
        <is>
          <t>Exchange rate</t>
        </is>
      </c>
      <c r="B3" s="9" t="n">
        <v>4.44</v>
      </c>
      <c r="C3" s="9" t="n">
        <v>4.72</v>
      </c>
    </row>
    <row r="4">
      <c r="A4" s="4" t="inlineStr">
        <is>
          <t>Period-average MYR : US$1 exchange rate [Member]</t>
        </is>
      </c>
      <c r="B4" s="4" t="inlineStr">
        <is>
          <t xml:space="preserve"> </t>
        </is>
      </c>
      <c r="C4" s="4" t="inlineStr">
        <is>
          <t xml:space="preserve"> </t>
        </is>
      </c>
    </row>
    <row r="5">
      <c r="A5" s="4" t="inlineStr">
        <is>
          <t>Exchange rate</t>
        </is>
      </c>
      <c r="B5" s="9" t="n">
        <v>4.45</v>
      </c>
      <c r="C5" s="9" t="n">
        <v>4.73</v>
      </c>
    </row>
    <row r="6">
      <c r="A6" s="4" t="inlineStr">
        <is>
          <t>Period-end HK : US$1 exchange rate [Member]</t>
        </is>
      </c>
      <c r="B6" s="4" t="inlineStr">
        <is>
          <t xml:space="preserve"> </t>
        </is>
      </c>
      <c r="C6" s="4" t="inlineStr">
        <is>
          <t xml:space="preserve"> </t>
        </is>
      </c>
    </row>
    <row r="7">
      <c r="A7" s="4" t="inlineStr">
        <is>
          <t>Exchange rate</t>
        </is>
      </c>
      <c r="B7" s="9" t="n">
        <v>7.78</v>
      </c>
      <c r="C7" s="9" t="n">
        <v>7.75</v>
      </c>
    </row>
    <row r="8">
      <c r="A8" s="4" t="inlineStr">
        <is>
          <t>Period-average HK : US$1 exchange rate [Member]</t>
        </is>
      </c>
      <c r="B8" s="4" t="inlineStr">
        <is>
          <t xml:space="preserve"> </t>
        </is>
      </c>
      <c r="C8" s="4" t="inlineStr">
        <is>
          <t xml:space="preserve"> </t>
        </is>
      </c>
    </row>
    <row r="9">
      <c r="A9" s="4" t="inlineStr">
        <is>
          <t>Exchange rate</t>
        </is>
      </c>
      <c r="B9" s="9" t="n">
        <v>7.78</v>
      </c>
      <c r="C9" s="9" t="n">
        <v>7.75</v>
      </c>
    </row>
    <row r="10">
      <c r="A10" s="4" t="inlineStr">
        <is>
          <t>Period-end THB : US$1 exchange rate [Member]</t>
        </is>
      </c>
      <c r="B10" s="4" t="inlineStr">
        <is>
          <t xml:space="preserve"> </t>
        </is>
      </c>
      <c r="C10" s="4" t="inlineStr">
        <is>
          <t xml:space="preserve"> </t>
        </is>
      </c>
    </row>
    <row r="11">
      <c r="A11" s="4" t="inlineStr">
        <is>
          <t>Exchange rate</t>
        </is>
      </c>
      <c r="B11" s="9" t="n">
        <v>33.95</v>
      </c>
      <c r="C11" s="9" t="n">
        <v>36.37</v>
      </c>
    </row>
    <row r="12">
      <c r="A12" s="4" t="inlineStr">
        <is>
          <t>Period-average THB : US$1 exchange rate [Member]</t>
        </is>
      </c>
      <c r="B12" s="4" t="inlineStr">
        <is>
          <t xml:space="preserve"> </t>
        </is>
      </c>
      <c r="C12" s="4" t="inlineStr">
        <is>
          <t xml:space="preserve"> </t>
        </is>
      </c>
    </row>
    <row r="13">
      <c r="A13" s="4" t="inlineStr">
        <is>
          <t>Exchange rate</t>
        </is>
      </c>
      <c r="B13" s="9" t="n">
        <v>33.93</v>
      </c>
      <c r="C13" s="9" t="n">
        <v>35.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22" customWidth="1" min="2" max="2"/>
    <col width="22" customWidth="1" min="3" max="3"/>
    <col width="23" customWidth="1" min="4" max="4"/>
    <col width="22" customWidth="1" min="5" max="5"/>
  </cols>
  <sheetData>
    <row r="1">
      <c r="A1" s="1" t="inlineStr">
        <is>
          <t>SUMMARY OF SIGNIFICANT ACCOUNTING POLICIES (Details Narrative)</t>
        </is>
      </c>
      <c r="B1" s="2" t="inlineStr">
        <is>
          <t>3 Months Ended</t>
        </is>
      </c>
    </row>
    <row r="2">
      <c r="B2" s="2" t="inlineStr">
        <is>
          <t>Mar. 31, 2025 USD ($)</t>
        </is>
      </c>
      <c r="C2" s="2" t="inlineStr">
        <is>
          <t>Mar. 31, 2024 USD ($)</t>
        </is>
      </c>
      <c r="D2" s="2" t="inlineStr">
        <is>
          <t>Mar. 31, 2025 MYR (RM)</t>
        </is>
      </c>
      <c r="E2" s="2" t="inlineStr">
        <is>
          <t>Dec. 31, 2024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Deposits</t>
        </is>
      </c>
      <c r="B4" s="7" t="n">
        <v>56351</v>
      </c>
      <c r="C4" s="4" t="inlineStr">
        <is>
          <t xml:space="preserve"> </t>
        </is>
      </c>
      <c r="D4" s="10" t="n">
        <v>250000</v>
      </c>
      <c r="E4" s="4" t="inlineStr">
        <is>
          <t xml:space="preserve"> </t>
        </is>
      </c>
    </row>
    <row r="5">
      <c r="A5" s="4" t="inlineStr">
        <is>
          <t>Net loss</t>
        </is>
      </c>
      <c r="B5" s="5" t="n">
        <v>482429</v>
      </c>
      <c r="C5" s="7" t="n">
        <v>278111</v>
      </c>
      <c r="D5" s="4" t="inlineStr">
        <is>
          <t xml:space="preserve"> </t>
        </is>
      </c>
      <c r="E5" s="4" t="inlineStr">
        <is>
          <t xml:space="preserve"> </t>
        </is>
      </c>
    </row>
    <row r="6">
      <c r="A6" s="4" t="inlineStr">
        <is>
          <t>Operating cash flow</t>
        </is>
      </c>
      <c r="B6" s="5" t="n">
        <v>45148</v>
      </c>
      <c r="C6" s="7" t="n">
        <v>-126777</v>
      </c>
      <c r="D6" s="4" t="inlineStr">
        <is>
          <t xml:space="preserve"> </t>
        </is>
      </c>
      <c r="E6" s="4" t="inlineStr">
        <is>
          <t xml:space="preserve"> </t>
        </is>
      </c>
    </row>
    <row r="7">
      <c r="A7" s="4" t="inlineStr">
        <is>
          <t>Accumulated deficit</t>
        </is>
      </c>
      <c r="B7" s="7" t="n">
        <v>8522029</v>
      </c>
      <c r="C7" s="4" t="inlineStr">
        <is>
          <t xml:space="preserve"> </t>
        </is>
      </c>
      <c r="D7" s="4" t="inlineStr">
        <is>
          <t xml:space="preserve"> </t>
        </is>
      </c>
      <c r="E7" s="7" t="n">
        <v>80396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 RECEIVABLES (Details) - USD ($)</t>
        </is>
      </c>
      <c r="B1" s="2" t="inlineStr">
        <is>
          <t>Mar. 31, 2025</t>
        </is>
      </c>
      <c r="C1" s="2" t="inlineStr">
        <is>
          <t>Dec. 31, 2024</t>
        </is>
      </c>
      <c r="D1" s="2" t="inlineStr">
        <is>
          <t>Mar. 31, 2024</t>
        </is>
      </c>
    </row>
    <row r="2">
      <c r="A2" s="3" t="inlineStr">
        <is>
          <t>Credit Loss [Abstract]</t>
        </is>
      </c>
      <c r="B2" s="4" t="inlineStr">
        <is>
          <t xml:space="preserve"> </t>
        </is>
      </c>
      <c r="C2" s="4" t="inlineStr">
        <is>
          <t xml:space="preserve"> </t>
        </is>
      </c>
      <c r="D2" s="4" t="inlineStr">
        <is>
          <t xml:space="preserve"> </t>
        </is>
      </c>
    </row>
    <row r="3">
      <c r="A3" s="4" t="inlineStr">
        <is>
          <t>Account receivables, gross</t>
        </is>
      </c>
      <c r="B3" s="7" t="n">
        <v>1023996</v>
      </c>
      <c r="C3" s="7" t="n">
        <v>1154703</v>
      </c>
      <c r="D3" s="7" t="n">
        <v>737644</v>
      </c>
    </row>
    <row r="4">
      <c r="A4" s="4" t="inlineStr">
        <is>
          <t>Allowance for expected credit loss</t>
        </is>
      </c>
      <c r="B4" s="5" t="n">
        <v>-76477</v>
      </c>
      <c r="C4" s="5" t="n">
        <v>-55076</v>
      </c>
      <c r="D4" s="4" t="inlineStr">
        <is>
          <t xml:space="preserve"> </t>
        </is>
      </c>
    </row>
    <row r="5">
      <c r="A5" s="4" t="inlineStr">
        <is>
          <t>Reversal of expected credit loss</t>
        </is>
      </c>
      <c r="B5" s="4" t="inlineStr">
        <is>
          <t xml:space="preserve"> </t>
        </is>
      </c>
      <c r="C5" s="5" t="n">
        <v>84503</v>
      </c>
      <c r="D5" s="4" t="inlineStr">
        <is>
          <t xml:space="preserve"> </t>
        </is>
      </c>
    </row>
    <row r="6">
      <c r="A6" s="4" t="inlineStr">
        <is>
          <t>Account receivables, net</t>
        </is>
      </c>
      <c r="B6" s="7" t="n">
        <v>947519</v>
      </c>
      <c r="C6" s="7" t="n">
        <v>1184130</v>
      </c>
      <c r="D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EPAYMENT, DEPOSITS AND OTHER RECEIVABLES (Details) - USD ($)</t>
        </is>
      </c>
      <c r="B1" s="2" t="inlineStr">
        <is>
          <t>Mar. 31, 2025</t>
        </is>
      </c>
      <c r="C1" s="2" t="inlineStr">
        <is>
          <t>Dec. 31, 2024</t>
        </is>
      </c>
    </row>
    <row r="2">
      <c r="A2" s="3" t="inlineStr">
        <is>
          <t>Prepayment Deposits And Other Receivables</t>
        </is>
      </c>
      <c r="B2" s="4" t="inlineStr">
        <is>
          <t xml:space="preserve"> </t>
        </is>
      </c>
      <c r="C2" s="4" t="inlineStr">
        <is>
          <t xml:space="preserve"> </t>
        </is>
      </c>
    </row>
    <row r="3">
      <c r="A3" s="4" t="inlineStr">
        <is>
          <t>Prepaid expenses</t>
        </is>
      </c>
      <c r="B3" s="7" t="n">
        <v>30644</v>
      </c>
      <c r="C3" s="7" t="n">
        <v>37488</v>
      </c>
    </row>
    <row r="4">
      <c r="A4" s="4" t="inlineStr">
        <is>
          <t>Other receivables</t>
        </is>
      </c>
      <c r="B4" s="5" t="n">
        <v>38260</v>
      </c>
      <c r="C4" s="5" t="n">
        <v>34821</v>
      </c>
    </row>
    <row r="5">
      <c r="A5" s="4" t="inlineStr">
        <is>
          <t>Other deposits</t>
        </is>
      </c>
      <c r="B5" s="5" t="n">
        <v>34188</v>
      </c>
      <c r="C5" s="5" t="n">
        <v>36298</v>
      </c>
    </row>
    <row r="6">
      <c r="A6" s="4" t="inlineStr">
        <is>
          <t>Purchase in advance</t>
        </is>
      </c>
      <c r="B6" s="5" t="n">
        <v>37651</v>
      </c>
      <c r="C6" s="5" t="n">
        <v>37626</v>
      </c>
    </row>
    <row r="7">
      <c r="A7" s="4" t="inlineStr">
        <is>
          <t>Total</t>
        </is>
      </c>
      <c r="B7" s="7" t="n">
        <v>140743</v>
      </c>
      <c r="C7" s="7" t="n">
        <v>1462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plant and equipment</t>
        </is>
      </c>
      <c r="B3" s="7" t="n">
        <v>1472659</v>
      </c>
      <c r="C3" s="7" t="n">
        <v>1521940</v>
      </c>
    </row>
    <row r="4">
      <c r="A4" s="4" t="inlineStr">
        <is>
          <t>Less: Accumulated depreciation</t>
        </is>
      </c>
      <c r="B4" s="5" t="n">
        <v>-853655</v>
      </c>
      <c r="C4" s="5" t="n">
        <v>-907267</v>
      </c>
    </row>
    <row r="5">
      <c r="A5" s="4" t="inlineStr">
        <is>
          <t>Total property, plant and equipment, net</t>
        </is>
      </c>
      <c r="B5" s="5" t="n">
        <v>619004</v>
      </c>
      <c r="C5" s="5" t="n">
        <v>614673</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318133</v>
      </c>
      <c r="C8" s="5" t="n">
        <v>30693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88921</v>
      </c>
      <c r="C11" s="5" t="n">
        <v>82657</v>
      </c>
    </row>
    <row r="12">
      <c r="A12" s="4" t="inlineStr">
        <is>
          <t>Electrical Fitting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10146</v>
      </c>
      <c r="C14" s="5" t="n">
        <v>10069</v>
      </c>
    </row>
    <row r="15">
      <c r="A15" s="4" t="inlineStr">
        <is>
          <t>Handphon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64285</v>
      </c>
      <c r="C17" s="5" t="n">
        <v>63797</v>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101468</v>
      </c>
      <c r="C20" s="5" t="n">
        <v>98913</v>
      </c>
    </row>
    <row r="21">
      <c r="A21" s="4" t="inlineStr">
        <is>
          <t>Renovation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5" t="n">
        <v>172631</v>
      </c>
      <c r="C23" s="5" t="n">
        <v>171322</v>
      </c>
    </row>
    <row r="24">
      <c r="A24" s="4" t="inlineStr">
        <is>
          <t>Motor Vehicle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t>
        </is>
      </c>
      <c r="B26" s="5" t="n">
        <v>300080</v>
      </c>
      <c r="C26" s="5" t="n">
        <v>374419</v>
      </c>
    </row>
    <row r="27">
      <c r="A27" s="4" t="inlineStr">
        <is>
          <t>Property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t>
        </is>
      </c>
      <c r="B29" s="7" t="n">
        <v>416995</v>
      </c>
      <c r="C29" s="7" t="n">
        <v>4138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SCHEDULE OF INVESTMENT IN PROPERTY AND PLANT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Total investment in property, plant and equipment</t>
        </is>
      </c>
      <c r="B4" s="7" t="n">
        <v>16258</v>
      </c>
      <c r="C4" s="7" t="n">
        <v>8006</v>
      </c>
      <c r="D4" s="4" t="inlineStr">
        <is>
          <t xml:space="preserve"> </t>
        </is>
      </c>
    </row>
    <row r="5">
      <c r="A5" s="4" t="inlineStr">
        <is>
          <t>Depreciation for the period</t>
        </is>
      </c>
      <c r="B5" s="5" t="n">
        <v>16623</v>
      </c>
      <c r="C5" s="4" t="inlineStr">
        <is>
          <t xml:space="preserve"> </t>
        </is>
      </c>
      <c r="D5" s="7" t="n">
        <v>59305</v>
      </c>
    </row>
    <row r="6">
      <c r="A6" s="4" t="inlineStr">
        <is>
          <t>Computer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investment in property, plant and equipment</t>
        </is>
      </c>
      <c r="B8" s="5" t="n">
        <v>8841</v>
      </c>
      <c r="C8" s="4" t="inlineStr">
        <is>
          <t xml:space="preserve"> </t>
        </is>
      </c>
      <c r="D8" s="5" t="n">
        <v>39432</v>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investment in property, plant and equipment</t>
        </is>
      </c>
      <c r="B11" s="5" t="n">
        <v>5622</v>
      </c>
      <c r="C11" s="4" t="inlineStr">
        <is>
          <t xml:space="preserve"> </t>
        </is>
      </c>
      <c r="D11" s="5" t="n">
        <v>587</v>
      </c>
    </row>
    <row r="12">
      <c r="A12" s="4" t="inlineStr">
        <is>
          <t>Electrical Fitting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investment in property, plant and equipment</t>
        </is>
      </c>
      <c r="B14" s="4" t="inlineStr">
        <is>
          <t xml:space="preserve"> </t>
        </is>
      </c>
      <c r="C14" s="4" t="inlineStr">
        <is>
          <t xml:space="preserve"> </t>
        </is>
      </c>
      <c r="D14" s="4" t="inlineStr">
        <is>
          <t xml:space="preserve"> </t>
        </is>
      </c>
    </row>
    <row r="15">
      <c r="A15" s="4" t="inlineStr">
        <is>
          <t>Handphone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investment in property, plant and equipment</t>
        </is>
      </c>
      <c r="B17" s="4" t="inlineStr">
        <is>
          <t xml:space="preserve"> </t>
        </is>
      </c>
      <c r="C17" s="4" t="inlineStr">
        <is>
          <t xml:space="preserve"> </t>
        </is>
      </c>
      <c r="D17" s="5" t="n">
        <v>11216</v>
      </c>
    </row>
    <row r="18">
      <c r="A18" s="4" t="inlineStr">
        <is>
          <t>Office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investment in property, plant and equipment</t>
        </is>
      </c>
      <c r="B20" s="5" t="n">
        <v>1795</v>
      </c>
      <c r="C20" s="4" t="inlineStr">
        <is>
          <t xml:space="preserve"> </t>
        </is>
      </c>
      <c r="D20" s="5" t="n">
        <v>2792</v>
      </c>
    </row>
    <row r="21">
      <c r="A21" s="4" t="inlineStr">
        <is>
          <t>Renovation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investment in property, plant and equipment</t>
        </is>
      </c>
      <c r="B23" s="4" t="inlineStr">
        <is>
          <t xml:space="preserve"> </t>
        </is>
      </c>
      <c r="C23" s="4" t="inlineStr">
        <is>
          <t xml:space="preserve"> </t>
        </is>
      </c>
      <c r="D23" s="5" t="n">
        <v>84316</v>
      </c>
    </row>
    <row r="24">
      <c r="A24" s="4" t="inlineStr">
        <is>
          <t>Investment Property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Total investment in property, plant and equipment</t>
        </is>
      </c>
      <c r="B26" s="7" t="n">
        <v>16258</v>
      </c>
      <c r="C26" s="4" t="inlineStr">
        <is>
          <t xml:space="preserve"> </t>
        </is>
      </c>
      <c r="D26" s="7" t="n">
        <v>13834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expenses</t>
        </is>
      </c>
      <c r="B3" s="7" t="n">
        <v>274303</v>
      </c>
      <c r="C3" s="7" t="n">
        <v>254474</v>
      </c>
    </row>
    <row r="4">
      <c r="A4" s="4" t="inlineStr">
        <is>
          <t>Other payable</t>
        </is>
      </c>
      <c r="B4" s="5" t="n">
        <v>1833</v>
      </c>
      <c r="C4" s="5" t="n">
        <v>381879</v>
      </c>
    </row>
    <row r="5">
      <c r="A5" s="4" t="inlineStr">
        <is>
          <t>Receipt in advance</t>
        </is>
      </c>
      <c r="B5" s="5" t="n">
        <v>734018</v>
      </c>
      <c r="C5" s="5" t="n">
        <v>514903</v>
      </c>
    </row>
    <row r="6">
      <c r="A6" s="4" t="inlineStr">
        <is>
          <t>Total</t>
        </is>
      </c>
      <c r="B6" s="7" t="n">
        <v>1010154</v>
      </c>
      <c r="C6" s="7" t="n">
        <v>11512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MOUNT DUE TO DIRECTOR (Details Narrative) - USD ($)</t>
        </is>
      </c>
      <c r="B1" s="2" t="inlineStr">
        <is>
          <t>Mar. 31, 2025</t>
        </is>
      </c>
      <c r="C1" s="2" t="inlineStr">
        <is>
          <t>Dec. 31, 2024</t>
        </is>
      </c>
    </row>
    <row r="2">
      <c r="A2" s="4" t="inlineStr">
        <is>
          <t>Director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mount due to director</t>
        </is>
      </c>
      <c r="B4" s="7" t="n">
        <v>132465</v>
      </c>
      <c r="C4" s="7" t="n">
        <v>1460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 - USD ($)</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Cost of Revenue</t>
        </is>
      </c>
      <c r="B4" s="7" t="n">
        <v>628092</v>
      </c>
      <c r="C4" s="7" t="n">
        <v>497824</v>
      </c>
    </row>
    <row r="5">
      <c r="A5" s="4" t="inlineStr">
        <is>
          <t>Selling, general and administrative expenses to related party</t>
        </is>
      </c>
      <c r="B5" s="5" t="n">
        <v>485831</v>
      </c>
      <c r="C5" s="5" t="n">
        <v>295839</v>
      </c>
    </row>
    <row r="6">
      <c r="A6" s="4" t="inlineStr">
        <is>
          <t>Related Party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Cost of Revenue</t>
        </is>
      </c>
      <c r="B8" s="5" t="n">
        <v>46029</v>
      </c>
      <c r="C8" s="5" t="n">
        <v>27234</v>
      </c>
    </row>
    <row r="9">
      <c r="A9" s="4" t="inlineStr">
        <is>
          <t>Selling, general and administrative expenses to related party</t>
        </is>
      </c>
      <c r="B9" s="7" t="n">
        <v>24452</v>
      </c>
      <c r="C9" s="7" t="n">
        <v>2271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MOUNT DUE FROM RELATED PARTIES (Details Narrative) - USD ($)</t>
        </is>
      </c>
      <c r="B1" s="2" t="inlineStr">
        <is>
          <t>Mar. 31, 2025</t>
        </is>
      </c>
      <c r="C1" s="2" t="inlineStr">
        <is>
          <t>Dec. 31, 2024</t>
        </is>
      </c>
    </row>
    <row r="2">
      <c r="A2" s="4" t="inlineStr">
        <is>
          <t>Related Party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mount due from related parties</t>
        </is>
      </c>
      <c r="B4" s="7" t="n">
        <v>5244</v>
      </c>
      <c r="C4" s="7" t="n">
        <v>38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LEASE RIGHT OF USE ASSETS AND LEASE LIABILITIES (Details) - USD ($)</t>
        </is>
      </c>
      <c r="B1" s="2" t="inlineStr">
        <is>
          <t>3 Months Ended</t>
        </is>
      </c>
    </row>
    <row r="2">
      <c r="B2" s="2" t="inlineStr">
        <is>
          <t>Mar. 31, 2025</t>
        </is>
      </c>
      <c r="C2" s="2" t="inlineStr">
        <is>
          <t>Mar. 31, 2024</t>
        </is>
      </c>
      <c r="D2" s="2" t="inlineStr">
        <is>
          <t>Dec. 31, 2024</t>
        </is>
      </c>
    </row>
    <row r="3">
      <c r="A3" s="3" t="inlineStr">
        <is>
          <t>Lease Right-of-use Asset And Lease Liabilities</t>
        </is>
      </c>
      <c r="B3" s="4" t="inlineStr">
        <is>
          <t xml:space="preserve"> </t>
        </is>
      </c>
      <c r="C3" s="4" t="inlineStr">
        <is>
          <t xml:space="preserve"> </t>
        </is>
      </c>
      <c r="D3" s="4" t="inlineStr">
        <is>
          <t xml:space="preserve"> </t>
        </is>
      </c>
    </row>
    <row r="4">
      <c r="A4" s="4" t="inlineStr">
        <is>
          <t>Right-of-use assets, Balance as of December 31, 2024</t>
        </is>
      </c>
      <c r="B4" s="7" t="n">
        <v>615444</v>
      </c>
      <c r="C4" s="4" t="inlineStr">
        <is>
          <t xml:space="preserve"> </t>
        </is>
      </c>
      <c r="D4" s="4" t="inlineStr">
        <is>
          <t xml:space="preserve"> </t>
        </is>
      </c>
    </row>
    <row r="5">
      <c r="A5" s="4" t="inlineStr">
        <is>
          <t>New right-of-use assets recognized</t>
        </is>
      </c>
      <c r="B5" s="5" t="n">
        <v>585480</v>
      </c>
      <c r="C5" s="4" t="inlineStr">
        <is>
          <t xml:space="preserve"> </t>
        </is>
      </c>
      <c r="D5" s="4" t="inlineStr">
        <is>
          <t xml:space="preserve"> </t>
        </is>
      </c>
    </row>
    <row r="6">
      <c r="A6" s="4" t="inlineStr">
        <is>
          <t>Amortization expenses</t>
        </is>
      </c>
      <c r="B6" s="5" t="n">
        <v>-14107</v>
      </c>
      <c r="C6" s="4" t="inlineStr">
        <is>
          <t xml:space="preserve"> </t>
        </is>
      </c>
      <c r="D6" s="4" t="inlineStr">
        <is>
          <t xml:space="preserve"> </t>
        </is>
      </c>
    </row>
    <row r="7">
      <c r="A7" s="4" t="inlineStr">
        <is>
          <t>Adjustment for non-exercising option</t>
        </is>
      </c>
      <c r="B7" s="5" t="n">
        <v>-557776</v>
      </c>
      <c r="C7" s="4" t="inlineStr">
        <is>
          <t xml:space="preserve"> </t>
        </is>
      </c>
      <c r="D7" s="4" t="inlineStr">
        <is>
          <t xml:space="preserve"> </t>
        </is>
      </c>
    </row>
    <row r="8">
      <c r="A8" s="4" t="inlineStr">
        <is>
          <t>Adjustment for foreign currency translation difference</t>
        </is>
      </c>
      <c r="B8" s="5" t="n">
        <v>4675</v>
      </c>
      <c r="C8" s="4" t="inlineStr">
        <is>
          <t xml:space="preserve"> </t>
        </is>
      </c>
      <c r="D8" s="4" t="inlineStr">
        <is>
          <t xml:space="preserve"> </t>
        </is>
      </c>
    </row>
    <row r="9">
      <c r="A9" s="4" t="inlineStr">
        <is>
          <t>Right-of-use assets, Balance as of March 31, 2025</t>
        </is>
      </c>
      <c r="B9" s="5" t="n">
        <v>633716</v>
      </c>
      <c r="C9" s="4" t="inlineStr">
        <is>
          <t xml:space="preserve"> </t>
        </is>
      </c>
      <c r="D9" s="4" t="inlineStr">
        <is>
          <t xml:space="preserve"> </t>
        </is>
      </c>
    </row>
    <row r="10">
      <c r="A10" s="4" t="inlineStr">
        <is>
          <t>Lease Liability, Balance as of December 31, 2024</t>
        </is>
      </c>
      <c r="B10" s="5" t="n">
        <v>615444</v>
      </c>
      <c r="C10" s="4" t="inlineStr">
        <is>
          <t xml:space="preserve"> </t>
        </is>
      </c>
      <c r="D10" s="4" t="inlineStr">
        <is>
          <t xml:space="preserve"> </t>
        </is>
      </c>
    </row>
    <row r="11">
      <c r="A11" s="4" t="inlineStr">
        <is>
          <t>New lease liability recognized</t>
        </is>
      </c>
      <c r="B11" s="5" t="n">
        <v>585480</v>
      </c>
      <c r="C11" s="4" t="inlineStr">
        <is>
          <t xml:space="preserve"> </t>
        </is>
      </c>
      <c r="D11" s="4" t="inlineStr">
        <is>
          <t xml:space="preserve"> </t>
        </is>
      </c>
    </row>
    <row r="12">
      <c r="A12" s="4" t="inlineStr">
        <is>
          <t>Imputed interest</t>
        </is>
      </c>
      <c r="B12" s="5" t="n">
        <v>10345</v>
      </c>
      <c r="C12" s="4" t="inlineStr">
        <is>
          <t xml:space="preserve"> </t>
        </is>
      </c>
      <c r="D12" s="4" t="inlineStr">
        <is>
          <t xml:space="preserve"> </t>
        </is>
      </c>
    </row>
    <row r="13">
      <c r="A13" s="4" t="inlineStr">
        <is>
          <t>Gross repayments</t>
        </is>
      </c>
      <c r="B13" s="5" t="n">
        <v>-24452</v>
      </c>
      <c r="C13" s="7" t="n">
        <v>-22712</v>
      </c>
      <c r="D13" s="4" t="inlineStr">
        <is>
          <t xml:space="preserve"> </t>
        </is>
      </c>
    </row>
    <row r="14">
      <c r="A14" s="4" t="inlineStr">
        <is>
          <t>Adjustment for non-exercising option</t>
        </is>
      </c>
      <c r="B14" s="5" t="n">
        <v>-557776</v>
      </c>
      <c r="C14" s="4" t="inlineStr">
        <is>
          <t xml:space="preserve"> </t>
        </is>
      </c>
      <c r="D14" s="4" t="inlineStr">
        <is>
          <t xml:space="preserve"> </t>
        </is>
      </c>
    </row>
    <row r="15">
      <c r="A15" s="4" t="inlineStr">
        <is>
          <t>Adjustment for foreign currency translation difference</t>
        </is>
      </c>
      <c r="B15" s="5" t="n">
        <v>4675</v>
      </c>
      <c r="C15" s="4" t="inlineStr">
        <is>
          <t xml:space="preserve"> </t>
        </is>
      </c>
      <c r="D15" s="4" t="inlineStr">
        <is>
          <t xml:space="preserve"> </t>
        </is>
      </c>
    </row>
    <row r="16">
      <c r="A16" s="4" t="inlineStr">
        <is>
          <t>Lease Liability, Balance as of March 31, 2025</t>
        </is>
      </c>
      <c r="B16" s="5" t="n">
        <v>633716</v>
      </c>
      <c r="C16" s="4" t="inlineStr">
        <is>
          <t xml:space="preserve"> </t>
        </is>
      </c>
      <c r="D16" s="4" t="inlineStr">
        <is>
          <t xml:space="preserve"> </t>
        </is>
      </c>
    </row>
    <row r="17">
      <c r="A17" s="4" t="inlineStr">
        <is>
          <t>Lease liability current portion</t>
        </is>
      </c>
      <c r="B17" s="5" t="n">
        <v>58891</v>
      </c>
      <c r="C17" s="4" t="inlineStr">
        <is>
          <t xml:space="preserve"> </t>
        </is>
      </c>
      <c r="D17" s="7" t="n">
        <v>64787</v>
      </c>
    </row>
    <row r="18">
      <c r="A18" s="4" t="inlineStr">
        <is>
          <t>Lease liability non-current portion</t>
        </is>
      </c>
      <c r="B18" s="7" t="n">
        <v>574825</v>
      </c>
      <c r="C18" s="4" t="inlineStr">
        <is>
          <t xml:space="preserve"> </t>
        </is>
      </c>
      <c r="D18" s="7" t="n">
        <v>55065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CHEDULE OF OTHER INFORMATION (Details) - USD ($)</t>
        </is>
      </c>
      <c r="B1" s="2" t="inlineStr">
        <is>
          <t>3 Months Ended</t>
        </is>
      </c>
    </row>
    <row r="2">
      <c r="B2" s="2" t="inlineStr">
        <is>
          <t>Mar. 31, 2025</t>
        </is>
      </c>
      <c r="C2" s="2" t="inlineStr">
        <is>
          <t>Mar. 31, 2024</t>
        </is>
      </c>
    </row>
    <row r="3">
      <c r="A3" s="3" t="inlineStr">
        <is>
          <t>Lease Right-of-use Asset And Lease Liabilities</t>
        </is>
      </c>
      <c r="B3" s="4" t="inlineStr">
        <is>
          <t xml:space="preserve"> </t>
        </is>
      </c>
      <c r="C3" s="4" t="inlineStr">
        <is>
          <t xml:space="preserve"> </t>
        </is>
      </c>
    </row>
    <row r="4">
      <c r="A4" s="4" t="inlineStr">
        <is>
          <t>Operating cash flow to operating lease</t>
        </is>
      </c>
      <c r="B4" s="7" t="n">
        <v>24452</v>
      </c>
      <c r="C4" s="7" t="n">
        <v>22712</v>
      </c>
    </row>
    <row r="5">
      <c r="A5" s="4" t="inlineStr">
        <is>
          <t>Right-of-use assets obtained in exchange for operating lease liabilities</t>
        </is>
      </c>
      <c r="B5" s="4" t="inlineStr">
        <is>
          <t xml:space="preserve"> </t>
        </is>
      </c>
      <c r="C5" s="4" t="inlineStr">
        <is>
          <t xml:space="preserve"> </t>
        </is>
      </c>
    </row>
    <row r="6">
      <c r="A6" s="4" t="inlineStr">
        <is>
          <t>Remaining lease term for operating lease (years)</t>
        </is>
      </c>
      <c r="B6" s="4" t="inlineStr">
        <is>
          <t>8 years 9 months 10 days</t>
        </is>
      </c>
      <c r="C6" s="4" t="inlineStr">
        <is>
          <t>8 years 5 months 15 days</t>
        </is>
      </c>
    </row>
    <row r="7">
      <c r="A7" s="4" t="inlineStr">
        <is>
          <t>Weighted average discount rate for operating lease</t>
        </is>
      </c>
      <c r="B7" s="11" t="n">
        <v>0.064</v>
      </c>
      <c r="C7" s="11" t="n">
        <v>0.05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RELATED PARTIES TRANSACTIONS (Details) - USD ($)</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Leasing - Office space leasing</t>
        </is>
      </c>
      <c r="B4" s="7" t="n">
        <v>24452</v>
      </c>
      <c r="C4" s="7" t="n">
        <v>22712</v>
      </c>
    </row>
    <row r="5">
      <c r="A5" s="4" t="inlineStr">
        <is>
          <t>Total</t>
        </is>
      </c>
      <c r="B5" s="5" t="n">
        <v>70481</v>
      </c>
      <c r="C5" s="5" t="n">
        <v>49946</v>
      </c>
    </row>
    <row r="6">
      <c r="A6" s="4" t="inlineStr">
        <is>
          <t>Insite MY International Inc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urchases - Insite MY International, Inc.</t>
        </is>
      </c>
      <c r="B8" s="7" t="n">
        <v>46029</v>
      </c>
      <c r="C8" s="7" t="n">
        <v>2723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5</t>
        </is>
      </c>
      <c r="C2" s="2" t="inlineStr">
        <is>
          <t>Mar. 31, 2024</t>
        </is>
      </c>
    </row>
    <row r="3">
      <c r="A3" s="4" t="inlineStr">
        <is>
          <t>Office space lease amount paid</t>
        </is>
      </c>
      <c r="B3" s="7" t="n">
        <v>24452</v>
      </c>
      <c r="C3" s="7" t="n">
        <v>22712</v>
      </c>
    </row>
    <row r="4">
      <c r="A4" s="4" t="inlineStr">
        <is>
          <t>Chief Executive Officer [Member]</t>
        </is>
      </c>
      <c r="B4" s="4" t="inlineStr">
        <is>
          <t xml:space="preserve"> </t>
        </is>
      </c>
      <c r="C4" s="4" t="inlineStr">
        <is>
          <t xml:space="preserve"> </t>
        </is>
      </c>
    </row>
    <row r="5">
      <c r="A5" s="4" t="inlineStr">
        <is>
          <t>Office space lease amount paid</t>
        </is>
      </c>
      <c r="B5" s="5" t="n">
        <v>10848</v>
      </c>
      <c r="C5" s="5" t="n">
        <v>10188</v>
      </c>
    </row>
    <row r="6">
      <c r="A6" s="4" t="inlineStr">
        <is>
          <t>Ms. Tan Siew Meng [Member]</t>
        </is>
      </c>
      <c r="B6" s="4" t="inlineStr">
        <is>
          <t xml:space="preserve"> </t>
        </is>
      </c>
      <c r="C6" s="4" t="inlineStr">
        <is>
          <t xml:space="preserve"> </t>
        </is>
      </c>
    </row>
    <row r="7">
      <c r="A7" s="4" t="inlineStr">
        <is>
          <t>Office space lease amount paid</t>
        </is>
      </c>
      <c r="B7" s="7" t="n">
        <v>13604</v>
      </c>
      <c r="C7" s="7" t="n">
        <v>1252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CONCENTRATION OF RISK (Details) - USD ($)</t>
        </is>
      </c>
      <c r="B1" s="2" t="inlineStr">
        <is>
          <t>3 Months Ended</t>
        </is>
      </c>
    </row>
    <row r="2">
      <c r="B2" s="2" t="inlineStr">
        <is>
          <t>Mar. 31, 2025</t>
        </is>
      </c>
      <c r="C2" s="2" t="inlineStr">
        <is>
          <t>Mar. 31, 2024</t>
        </is>
      </c>
      <c r="D2" s="2" t="inlineStr">
        <is>
          <t>Dec. 31, 2024</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7" t="n">
        <v>621179</v>
      </c>
      <c r="C4" s="7" t="n">
        <v>519752</v>
      </c>
      <c r="D4" s="4" t="inlineStr">
        <is>
          <t xml:space="preserve"> </t>
        </is>
      </c>
    </row>
    <row r="5">
      <c r="A5" s="4" t="inlineStr">
        <is>
          <t>Percentage of concentration</t>
        </is>
      </c>
      <c r="B5" s="12" t="n">
        <v>1</v>
      </c>
      <c r="C5" s="12" t="n">
        <v>1</v>
      </c>
      <c r="D5" s="4" t="inlineStr">
        <is>
          <t xml:space="preserve"> </t>
        </is>
      </c>
    </row>
    <row r="6">
      <c r="A6" s="4" t="inlineStr">
        <is>
          <t>Accounts receivable, gross</t>
        </is>
      </c>
      <c r="B6" s="7" t="n">
        <v>1023996</v>
      </c>
      <c r="C6" s="7" t="n">
        <v>737644</v>
      </c>
      <c r="D6" s="7" t="n">
        <v>1154703</v>
      </c>
    </row>
    <row r="7">
      <c r="A7" s="4" t="inlineStr">
        <is>
          <t>Revenue Benchmark [Member] | Customer Concentration Risk [Member] | Customer A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Revenue</t>
        </is>
      </c>
      <c r="B9" s="7" t="n">
        <v>105779</v>
      </c>
      <c r="C9" s="4" t="inlineStr">
        <is>
          <t xml:space="preserve"> </t>
        </is>
      </c>
      <c r="D9" s="4" t="inlineStr">
        <is>
          <t xml:space="preserve"> </t>
        </is>
      </c>
    </row>
    <row r="10">
      <c r="A10" s="4" t="inlineStr">
        <is>
          <t>Percentage of concentration</t>
        </is>
      </c>
      <c r="B10" s="12" t="n">
        <v>0.17</v>
      </c>
      <c r="C10" s="4" t="inlineStr">
        <is>
          <t xml:space="preserve"> </t>
        </is>
      </c>
      <c r="D10" s="4" t="inlineStr">
        <is>
          <t xml:space="preserve"> </t>
        </is>
      </c>
    </row>
    <row r="11">
      <c r="A11" s="4" t="inlineStr">
        <is>
          <t>Revenue Benchmark [Member] | Customer Concentration Risk [Member] | Customer B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Revenue</t>
        </is>
      </c>
      <c r="B13" s="7" t="n">
        <v>74481</v>
      </c>
      <c r="C13" s="4" t="inlineStr">
        <is>
          <t xml:space="preserve"> </t>
        </is>
      </c>
      <c r="D13" s="4" t="inlineStr">
        <is>
          <t xml:space="preserve"> </t>
        </is>
      </c>
    </row>
    <row r="14">
      <c r="A14" s="4" t="inlineStr">
        <is>
          <t>Percentage of concentration</t>
        </is>
      </c>
      <c r="B14" s="12" t="n">
        <v>0.12</v>
      </c>
      <c r="C14" s="4" t="inlineStr">
        <is>
          <t xml:space="preserve"> </t>
        </is>
      </c>
      <c r="D14" s="4" t="inlineStr">
        <is>
          <t xml:space="preserve"> </t>
        </is>
      </c>
    </row>
    <row r="15">
      <c r="A15" s="4" t="inlineStr">
        <is>
          <t>Revenue Benchmark [Member] | Customer Concentration Risk [Member] | Customer C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Revenue</t>
        </is>
      </c>
      <c r="B17" s="7" t="n">
        <v>66024</v>
      </c>
      <c r="C17" s="4" t="inlineStr">
        <is>
          <t xml:space="preserve"> </t>
        </is>
      </c>
      <c r="D17" s="4" t="inlineStr">
        <is>
          <t xml:space="preserve"> </t>
        </is>
      </c>
    </row>
    <row r="18">
      <c r="A18" s="4" t="inlineStr">
        <is>
          <t>Percentage of concentration</t>
        </is>
      </c>
      <c r="B18" s="12" t="n">
        <v>0.11</v>
      </c>
      <c r="C18" s="4" t="inlineStr">
        <is>
          <t xml:space="preserve"> </t>
        </is>
      </c>
      <c r="D18" s="4" t="inlineStr">
        <is>
          <t xml:space="preserve"> </t>
        </is>
      </c>
    </row>
    <row r="19">
      <c r="A19" s="4" t="inlineStr">
        <is>
          <t>Revenue Benchmark [Member] | Customer Concentration Risk [Member] | Customer D [Member]</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Revenue</t>
        </is>
      </c>
      <c r="B21" s="4" t="inlineStr">
        <is>
          <t xml:space="preserve"> </t>
        </is>
      </c>
      <c r="C21" s="7" t="n">
        <v>61307</v>
      </c>
      <c r="D21" s="4" t="inlineStr">
        <is>
          <t xml:space="preserve"> </t>
        </is>
      </c>
    </row>
    <row r="22">
      <c r="A22" s="4" t="inlineStr">
        <is>
          <t>Percentage of concentration</t>
        </is>
      </c>
      <c r="B22" s="4" t="inlineStr">
        <is>
          <t xml:space="preserve"> </t>
        </is>
      </c>
      <c r="C22" s="12" t="n">
        <v>0.12</v>
      </c>
      <c r="D22" s="4" t="inlineStr">
        <is>
          <t xml:space="preserve"> </t>
        </is>
      </c>
    </row>
    <row r="23">
      <c r="A23" s="4" t="inlineStr">
        <is>
          <t>Revenue Benchmark [Member] | Customer Concentration Risk [Member] | Others [Member]</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Revenue</t>
        </is>
      </c>
      <c r="B25" s="7" t="n">
        <v>374895</v>
      </c>
      <c r="C25" s="7" t="n">
        <v>458445</v>
      </c>
      <c r="D25" s="4" t="inlineStr">
        <is>
          <t xml:space="preserve"> </t>
        </is>
      </c>
    </row>
    <row r="26">
      <c r="A26" s="4" t="inlineStr">
        <is>
          <t>Percentage of concentration</t>
        </is>
      </c>
      <c r="B26" s="12" t="n">
        <v>0.6</v>
      </c>
      <c r="C26" s="12" t="n">
        <v>0.88</v>
      </c>
      <c r="D26" s="4" t="inlineStr">
        <is>
          <t xml:space="preserve"> </t>
        </is>
      </c>
    </row>
    <row r="27">
      <c r="A27" s="4" t="inlineStr">
        <is>
          <t>Accounts Receivable [Member] | Customer Concentration Risk [Member] | Customer A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Accounts receivable, gross</t>
        </is>
      </c>
      <c r="B29" s="7" t="n">
        <v>21033</v>
      </c>
      <c r="C29" s="4" t="inlineStr">
        <is>
          <t xml:space="preserve"> </t>
        </is>
      </c>
      <c r="D29" s="4" t="inlineStr">
        <is>
          <t xml:space="preserve"> </t>
        </is>
      </c>
    </row>
    <row r="30">
      <c r="A30" s="4" t="inlineStr">
        <is>
          <t>Accounts Receivable [Member] | Customer Concentration Risk [Member] | Customer B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Accounts receivable, gross</t>
        </is>
      </c>
      <c r="B32" s="5" t="n">
        <v>33640</v>
      </c>
      <c r="C32" s="4" t="inlineStr">
        <is>
          <t xml:space="preserve"> </t>
        </is>
      </c>
      <c r="D32" s="4" t="inlineStr">
        <is>
          <t xml:space="preserve"> </t>
        </is>
      </c>
    </row>
    <row r="33">
      <c r="A33" s="4" t="inlineStr">
        <is>
          <t>Accounts Receivable [Member] | Customer Concentration Risk [Member] | Customer C [Member]</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Accounts receivable, gross</t>
        </is>
      </c>
      <c r="B35" s="5" t="n">
        <v>54990</v>
      </c>
      <c r="C35" s="4" t="inlineStr">
        <is>
          <t xml:space="preserve"> </t>
        </is>
      </c>
      <c r="D35" s="4" t="inlineStr">
        <is>
          <t xml:space="preserve"> </t>
        </is>
      </c>
    </row>
    <row r="36">
      <c r="A36" s="4" t="inlineStr">
        <is>
          <t>Accounts Receivable [Member] | Customer Concentration Risk [Member] | Customer D [Member]</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Accounts receivable, gross</t>
        </is>
      </c>
      <c r="B38" s="4" t="inlineStr">
        <is>
          <t xml:space="preserve"> </t>
        </is>
      </c>
      <c r="C38" s="5" t="n">
        <v>33061</v>
      </c>
      <c r="D38" s="4" t="inlineStr">
        <is>
          <t xml:space="preserve"> </t>
        </is>
      </c>
    </row>
    <row r="39">
      <c r="A39" s="4" t="inlineStr">
        <is>
          <t>Accounts Receivable [Member] | Customer Concentration Risk [Member] | Others [Member]</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Accounts receivable, gross</t>
        </is>
      </c>
      <c r="B41" s="7" t="n">
        <v>914333</v>
      </c>
      <c r="C41" s="7" t="n">
        <v>704583</v>
      </c>
      <c r="D41"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CENTRATION OF RISK (Details Narrative) - USD ($)</t>
        </is>
      </c>
      <c r="B1" s="2" t="inlineStr">
        <is>
          <t>3 Months Ended</t>
        </is>
      </c>
    </row>
    <row r="2">
      <c r="B2" s="2" t="inlineStr">
        <is>
          <t>Mar. 31, 2025</t>
        </is>
      </c>
      <c r="C2" s="2" t="inlineStr">
        <is>
          <t>Mar. 31, 2024</t>
        </is>
      </c>
    </row>
    <row r="3">
      <c r="A3" s="3" t="inlineStr">
        <is>
          <t>Risks and Uncertainties [Abstract]</t>
        </is>
      </c>
      <c r="B3" s="4" t="inlineStr">
        <is>
          <t xml:space="preserve"> </t>
        </is>
      </c>
      <c r="C3" s="4" t="inlineStr">
        <is>
          <t xml:space="preserve"> </t>
        </is>
      </c>
    </row>
    <row r="4">
      <c r="A4" s="4" t="inlineStr">
        <is>
          <t>Revenue</t>
        </is>
      </c>
      <c r="B4" s="7" t="n">
        <v>621179</v>
      </c>
      <c r="C4" s="7" t="n">
        <v>519752</v>
      </c>
    </row>
    <row r="5">
      <c r="A5" s="4" t="inlineStr">
        <is>
          <t>Cost of revenue</t>
        </is>
      </c>
      <c r="B5" s="7" t="n">
        <v>628092</v>
      </c>
      <c r="C5" s="7" t="n">
        <v>49782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CHEDULE OF LOSS BEFORE INCOME TAXES (Details) - USD ($)</t>
        </is>
      </c>
      <c r="B1" s="2" t="inlineStr">
        <is>
          <t>3 Months Ended</t>
        </is>
      </c>
    </row>
    <row r="2">
      <c r="B2" s="2" t="inlineStr">
        <is>
          <t>Mar. 31, 2025</t>
        </is>
      </c>
      <c r="C2" s="2" t="inlineStr">
        <is>
          <t>Mar. 31, 2024</t>
        </is>
      </c>
    </row>
    <row r="3">
      <c r="A3" s="4" t="inlineStr">
        <is>
          <t>Loss before income taxes</t>
        </is>
      </c>
      <c r="B3" s="7" t="n">
        <v>-489463</v>
      </c>
      <c r="C3" s="7" t="n">
        <v>-281516</v>
      </c>
    </row>
    <row r="4">
      <c r="A4" s="4" t="inlineStr">
        <is>
          <t>UNITED STATES</t>
        </is>
      </c>
      <c r="B4" s="4" t="inlineStr">
        <is>
          <t xml:space="preserve"> </t>
        </is>
      </c>
      <c r="C4" s="4" t="inlineStr">
        <is>
          <t xml:space="preserve"> </t>
        </is>
      </c>
    </row>
    <row r="5">
      <c r="A5" s="4" t="inlineStr">
        <is>
          <t>Loss before income taxes</t>
        </is>
      </c>
      <c r="B5" s="5" t="n">
        <v>-112735</v>
      </c>
      <c r="C5" s="5" t="n">
        <v>-15868</v>
      </c>
    </row>
    <row r="6">
      <c r="A6" s="4" t="inlineStr">
        <is>
          <t>HONG KONG</t>
        </is>
      </c>
      <c r="B6" s="4" t="inlineStr">
        <is>
          <t xml:space="preserve"> </t>
        </is>
      </c>
      <c r="C6" s="4" t="inlineStr">
        <is>
          <t xml:space="preserve"> </t>
        </is>
      </c>
    </row>
    <row r="7">
      <c r="A7" s="4" t="inlineStr">
        <is>
          <t>Loss before income taxes</t>
        </is>
      </c>
      <c r="B7" s="5" t="n">
        <v>-4121</v>
      </c>
      <c r="C7" s="5" t="n">
        <v>-3893</v>
      </c>
    </row>
    <row r="8">
      <c r="A8" s="4" t="inlineStr">
        <is>
          <t>British Virginia Island [Member]</t>
        </is>
      </c>
      <c r="B8" s="4" t="inlineStr">
        <is>
          <t xml:space="preserve"> </t>
        </is>
      </c>
      <c r="C8" s="4" t="inlineStr">
        <is>
          <t xml:space="preserve"> </t>
        </is>
      </c>
    </row>
    <row r="9">
      <c r="A9" s="4" t="inlineStr">
        <is>
          <t>Loss before income taxes</t>
        </is>
      </c>
      <c r="B9" s="5" t="n">
        <v>-1050</v>
      </c>
      <c r="C9" s="5" t="n">
        <v>-400</v>
      </c>
    </row>
    <row r="10">
      <c r="A10" s="4" t="inlineStr">
        <is>
          <t>Labuan [Member]</t>
        </is>
      </c>
      <c r="B10" s="4" t="inlineStr">
        <is>
          <t xml:space="preserve"> </t>
        </is>
      </c>
      <c r="C10" s="4" t="inlineStr">
        <is>
          <t xml:space="preserve"> </t>
        </is>
      </c>
    </row>
    <row r="11">
      <c r="A11" s="4" t="inlineStr">
        <is>
          <t>Loss before income taxes</t>
        </is>
      </c>
      <c r="B11" s="5" t="n">
        <v>576</v>
      </c>
      <c r="C11" s="5" t="n">
        <v>-10397</v>
      </c>
    </row>
    <row r="12">
      <c r="A12" s="4" t="inlineStr">
        <is>
          <t>MALAYSIA</t>
        </is>
      </c>
      <c r="B12" s="4" t="inlineStr">
        <is>
          <t xml:space="preserve"> </t>
        </is>
      </c>
      <c r="C12" s="4" t="inlineStr">
        <is>
          <t xml:space="preserve"> </t>
        </is>
      </c>
    </row>
    <row r="13">
      <c r="A13" s="4" t="inlineStr">
        <is>
          <t>Loss before income taxes</t>
        </is>
      </c>
      <c r="B13" s="7" t="n">
        <v>-372133</v>
      </c>
      <c r="C13" s="7" t="n">
        <v>-25095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CHEDULE OF PROVISION FOR INCOME TAXES (Details) - USD ($)</t>
        </is>
      </c>
      <c r="B1" s="2" t="inlineStr">
        <is>
          <t>3 Months Ended</t>
        </is>
      </c>
    </row>
    <row r="2">
      <c r="B2" s="2" t="inlineStr">
        <is>
          <t>Mar. 31, 2025</t>
        </is>
      </c>
      <c r="C2" s="2" t="inlineStr">
        <is>
          <t>Mar. 31, 2024</t>
        </is>
      </c>
      <c r="D2" s="2" t="inlineStr">
        <is>
          <t>Dec. 31, 2024</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Income tax payable</t>
        </is>
      </c>
      <c r="B4" s="7" t="n">
        <v>3357</v>
      </c>
      <c r="C4" s="4" t="inlineStr">
        <is>
          <t xml:space="preserve"> </t>
        </is>
      </c>
      <c r="D4" s="7" t="n">
        <v>60483</v>
      </c>
    </row>
    <row r="5">
      <c r="A5" s="4" t="inlineStr">
        <is>
          <t>Income tax assets</t>
        </is>
      </c>
      <c r="B5" s="5" t="n">
        <v>295036</v>
      </c>
      <c r="C5" s="4" t="inlineStr">
        <is>
          <t xml:space="preserve"> </t>
        </is>
      </c>
      <c r="D5" s="7" t="n">
        <v>280354</v>
      </c>
    </row>
    <row r="6">
      <c r="A6" s="4" t="inlineStr">
        <is>
          <t>Domestic Tax Jurisdiction [Member]</t>
        </is>
      </c>
      <c r="B6" s="4" t="inlineStr">
        <is>
          <t xml:space="preserve"> </t>
        </is>
      </c>
      <c r="C6" s="4" t="inlineStr">
        <is>
          <t xml:space="preserve"> </t>
        </is>
      </c>
      <c r="D6" s="4" t="inlineStr">
        <is>
          <t xml:space="preserve"> </t>
        </is>
      </c>
    </row>
    <row r="7">
      <c r="A7" s="3" t="inlineStr">
        <is>
          <t>Effective Income Tax Rate Reconciliation [Line Items]</t>
        </is>
      </c>
      <c r="B7" s="4" t="inlineStr">
        <is>
          <t xml:space="preserve"> </t>
        </is>
      </c>
      <c r="C7" s="4" t="inlineStr">
        <is>
          <t xml:space="preserve"> </t>
        </is>
      </c>
      <c r="D7" s="4" t="inlineStr">
        <is>
          <t xml:space="preserve"> </t>
        </is>
      </c>
    </row>
    <row r="8">
      <c r="A8" s="4" t="inlineStr">
        <is>
          <t>Current income tax provision</t>
        </is>
      </c>
      <c r="B8" s="4" t="inlineStr">
        <is>
          <t xml:space="preserve"> </t>
        </is>
      </c>
      <c r="C8" s="4" t="inlineStr">
        <is>
          <t xml:space="preserve"> </t>
        </is>
      </c>
      <c r="D8" s="4" t="inlineStr">
        <is>
          <t xml:space="preserve"> </t>
        </is>
      </c>
    </row>
    <row r="9">
      <c r="A9" s="4" t="inlineStr">
        <is>
          <t>Deferred tax assets</t>
        </is>
      </c>
      <c r="B9" s="4" t="inlineStr">
        <is>
          <t xml:space="preserve"> </t>
        </is>
      </c>
      <c r="C9" s="4" t="inlineStr">
        <is>
          <t xml:space="preserve"> </t>
        </is>
      </c>
      <c r="D9" s="4" t="inlineStr">
        <is>
          <t xml:space="preserve"> </t>
        </is>
      </c>
    </row>
    <row r="10">
      <c r="A10" s="4" t="inlineStr">
        <is>
          <t>Deferred tax liabilities</t>
        </is>
      </c>
      <c r="B10" s="4" t="inlineStr">
        <is>
          <t xml:space="preserve"> </t>
        </is>
      </c>
      <c r="C10" s="4" t="inlineStr">
        <is>
          <t xml:space="preserve"> </t>
        </is>
      </c>
      <c r="D10" s="4" t="inlineStr">
        <is>
          <t xml:space="preserve"> </t>
        </is>
      </c>
    </row>
    <row r="11">
      <c r="A11" s="4" t="inlineStr">
        <is>
          <t>Income tax payable</t>
        </is>
      </c>
      <c r="B11" s="4" t="inlineStr">
        <is>
          <t xml:space="preserve"> </t>
        </is>
      </c>
      <c r="C11" s="4" t="inlineStr">
        <is>
          <t xml:space="preserve"> </t>
        </is>
      </c>
      <c r="D11" s="4" t="inlineStr">
        <is>
          <t xml:space="preserve"> </t>
        </is>
      </c>
    </row>
    <row r="12">
      <c r="A12" s="4" t="inlineStr">
        <is>
          <t>Income tax assets</t>
        </is>
      </c>
      <c r="B12" s="4" t="inlineStr">
        <is>
          <t xml:space="preserve"> </t>
        </is>
      </c>
      <c r="C12" s="4" t="inlineStr">
        <is>
          <t xml:space="preserve"> </t>
        </is>
      </c>
      <c r="D12" s="4" t="inlineStr">
        <is>
          <t xml:space="preserve"> </t>
        </is>
      </c>
    </row>
    <row r="13">
      <c r="A13" s="4" t="inlineStr">
        <is>
          <t>Foreign Tax Jurisdiction [Member]</t>
        </is>
      </c>
      <c r="B13" s="4" t="inlineStr">
        <is>
          <t xml:space="preserve"> </t>
        </is>
      </c>
      <c r="C13" s="4" t="inlineStr">
        <is>
          <t xml:space="preserve"> </t>
        </is>
      </c>
      <c r="D13" s="4" t="inlineStr">
        <is>
          <t xml:space="preserve"> </t>
        </is>
      </c>
    </row>
    <row r="14">
      <c r="A14" s="3" t="inlineStr">
        <is>
          <t>Effective Income Tax Rate Reconciliation [Line Items]</t>
        </is>
      </c>
      <c r="B14" s="4" t="inlineStr">
        <is>
          <t xml:space="preserve"> </t>
        </is>
      </c>
      <c r="C14" s="4" t="inlineStr">
        <is>
          <t xml:space="preserve"> </t>
        </is>
      </c>
      <c r="D14" s="4" t="inlineStr">
        <is>
          <t xml:space="preserve"> </t>
        </is>
      </c>
    </row>
    <row r="15">
      <c r="A15" s="4" t="inlineStr">
        <is>
          <t>Current income tax provision</t>
        </is>
      </c>
      <c r="B15" s="4" t="inlineStr">
        <is>
          <t xml:space="preserve"> </t>
        </is>
      </c>
      <c r="C15" s="4" t="inlineStr">
        <is>
          <t xml:space="preserve"> </t>
        </is>
      </c>
      <c r="D15" s="4" t="inlineStr">
        <is>
          <t xml:space="preserve"> </t>
        </is>
      </c>
    </row>
    <row r="16">
      <c r="A16" s="4" t="inlineStr">
        <is>
          <t>Deferred tax assets</t>
        </is>
      </c>
      <c r="B16" s="5" t="n">
        <v>326</v>
      </c>
      <c r="C16" s="5" t="n">
        <v>42</v>
      </c>
      <c r="D16" s="4" t="inlineStr">
        <is>
          <t xml:space="preserve"> </t>
        </is>
      </c>
    </row>
    <row r="17">
      <c r="A17" s="4" t="inlineStr">
        <is>
          <t>Deferred tax liabilities</t>
        </is>
      </c>
      <c r="B17" s="5" t="n">
        <v>5029</v>
      </c>
      <c r="C17" s="5" t="n">
        <v>11671</v>
      </c>
      <c r="D17" s="4" t="inlineStr">
        <is>
          <t xml:space="preserve"> </t>
        </is>
      </c>
    </row>
    <row r="18">
      <c r="A18" s="4" t="inlineStr">
        <is>
          <t>Income tax payable</t>
        </is>
      </c>
      <c r="B18" s="5" t="n">
        <v>3357</v>
      </c>
      <c r="C18" s="5" t="n">
        <v>3358</v>
      </c>
      <c r="D18" s="4" t="inlineStr">
        <is>
          <t xml:space="preserve"> </t>
        </is>
      </c>
    </row>
    <row r="19">
      <c r="A19" s="4" t="inlineStr">
        <is>
          <t>Income tax assets</t>
        </is>
      </c>
      <c r="B19" s="7" t="n">
        <v>295036</v>
      </c>
      <c r="C19" s="7" t="n">
        <v>244439</v>
      </c>
      <c r="D19"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59" customWidth="1" min="2" max="2"/>
  </cols>
  <sheetData>
    <row r="1">
      <c r="A1" s="1" t="inlineStr">
        <is>
          <t>INCOME TAXES (Details Narrative)</t>
        </is>
      </c>
      <c r="B1" s="2" t="inlineStr">
        <is>
          <t>3 Months Ended</t>
        </is>
      </c>
    </row>
    <row r="2">
      <c r="B2" s="2" t="inlineStr">
        <is>
          <t>Mar. 31, 2025 USD ($)</t>
        </is>
      </c>
    </row>
    <row r="3">
      <c r="A3" s="3" t="inlineStr">
        <is>
          <t>Effective Income Tax Rate Reconciliation [Line Items]</t>
        </is>
      </c>
      <c r="B3" s="4" t="inlineStr">
        <is>
          <t xml:space="preserve"> </t>
        </is>
      </c>
    </row>
    <row r="4">
      <c r="A4" s="4" t="inlineStr">
        <is>
          <t>Standard income tax rate</t>
        </is>
      </c>
      <c r="B4" s="12" t="n">
        <v>0.24</v>
      </c>
    </row>
    <row r="5">
      <c r="A5" s="4" t="inlineStr">
        <is>
          <t>Inland Revenue, Hong Kong [Member]</t>
        </is>
      </c>
      <c r="B5" s="4" t="inlineStr">
        <is>
          <t xml:space="preserve"> </t>
        </is>
      </c>
    </row>
    <row r="6">
      <c r="A6" s="3" t="inlineStr">
        <is>
          <t>Effective Income Tax Rate Reconciliation [Line Items]</t>
        </is>
      </c>
      <c r="B6" s="4" t="inlineStr">
        <is>
          <t xml:space="preserve"> </t>
        </is>
      </c>
    </row>
    <row r="7">
      <c r="A7" s="4" t="inlineStr">
        <is>
          <t>Statutory income tax rate</t>
        </is>
      </c>
      <c r="B7" s="11" t="n">
        <v>0.0825</v>
      </c>
    </row>
    <row r="8">
      <c r="A8" s="4" t="inlineStr">
        <is>
          <t>Labuan [Member]</t>
        </is>
      </c>
      <c r="B8" s="4" t="inlineStr">
        <is>
          <t xml:space="preserve"> </t>
        </is>
      </c>
    </row>
    <row r="9">
      <c r="A9" s="3" t="inlineStr">
        <is>
          <t>Effective Income Tax Rate Reconciliation [Line Items]</t>
        </is>
      </c>
      <c r="B9" s="4" t="inlineStr">
        <is>
          <t xml:space="preserve"> </t>
        </is>
      </c>
    </row>
    <row r="10">
      <c r="A10" s="4" t="inlineStr">
        <is>
          <t>Statutory income tax rate</t>
        </is>
      </c>
      <c r="B10" s="12" t="n">
        <v>0.24</v>
      </c>
    </row>
    <row r="11">
      <c r="A11" s="4" t="inlineStr">
        <is>
          <t>UNITED STATES</t>
        </is>
      </c>
      <c r="B11" s="4" t="inlineStr">
        <is>
          <t xml:space="preserve"> </t>
        </is>
      </c>
    </row>
    <row r="12">
      <c r="A12" s="3" t="inlineStr">
        <is>
          <t>Effective Income Tax Rate Reconciliation [Line Items]</t>
        </is>
      </c>
      <c r="B12" s="4" t="inlineStr">
        <is>
          <t xml:space="preserve"> </t>
        </is>
      </c>
    </row>
    <row r="13">
      <c r="A13" s="4" t="inlineStr">
        <is>
          <t>Operating loss carryforwards</t>
        </is>
      </c>
      <c r="B13" s="7" t="n">
        <v>1046175</v>
      </c>
    </row>
    <row r="14">
      <c r="A14" s="4" t="inlineStr">
        <is>
          <t>Operating loss carryforwards limitations on use</t>
        </is>
      </c>
      <c r="B14" s="4" t="inlineStr">
        <is>
          <t>NOL carry forwards begin to expire in 2045, if unutilized.</t>
        </is>
      </c>
    </row>
    <row r="15">
      <c r="A15" s="4" t="inlineStr">
        <is>
          <t>Deferred tax assets valuation allowance</t>
        </is>
      </c>
      <c r="B15" s="7" t="n">
        <v>219697</v>
      </c>
    </row>
    <row r="16">
      <c r="A16" s="4" t="inlineStr">
        <is>
          <t>MALAYSIA</t>
        </is>
      </c>
      <c r="B16" s="4" t="inlineStr">
        <is>
          <t xml:space="preserve"> </t>
        </is>
      </c>
    </row>
    <row r="17">
      <c r="A17" s="3" t="inlineStr">
        <is>
          <t>Effective Income Tax Rate Reconciliation [Line Items]</t>
        </is>
      </c>
      <c r="B17" s="4" t="inlineStr">
        <is>
          <t xml:space="preserve"> </t>
        </is>
      </c>
    </row>
    <row r="18">
      <c r="A18" s="4" t="inlineStr">
        <is>
          <t>Operating loss carryforwards</t>
        </is>
      </c>
      <c r="B18" s="7" t="n">
        <v>7184522</v>
      </c>
    </row>
    <row r="19">
      <c r="A19" s="4" t="inlineStr">
        <is>
          <t>Operating loss carryforwards limitations on use</t>
        </is>
      </c>
      <c r="B19" s="4" t="inlineStr">
        <is>
          <t>net operating loss can
be carried forward for seven years.</t>
        </is>
      </c>
    </row>
    <row r="20">
      <c r="A20" s="4" t="inlineStr">
        <is>
          <t>Deferred tax assets valuation allowance</t>
        </is>
      </c>
      <c r="B20" s="7" t="n">
        <v>1221369</v>
      </c>
    </row>
    <row r="21">
      <c r="A21" s="4" t="inlineStr">
        <is>
          <t>Domestic Tax Jurisdiction [Member]</t>
        </is>
      </c>
      <c r="B21" s="4" t="inlineStr">
        <is>
          <t xml:space="preserve"> </t>
        </is>
      </c>
    </row>
    <row r="22">
      <c r="A22" s="3" t="inlineStr">
        <is>
          <t>Effective Income Tax Rate Reconciliation [Line Items]</t>
        </is>
      </c>
      <c r="B22" s="4" t="inlineStr">
        <is>
          <t xml:space="preserve"> </t>
        </is>
      </c>
    </row>
    <row r="23">
      <c r="A23" s="4" t="inlineStr">
        <is>
          <t>Statutory income tax rate</t>
        </is>
      </c>
      <c r="B23" s="12" t="n">
        <v>0.2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densed Consolidated Statement of Share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at Dec. 31, 2023</t>
        </is>
      </c>
      <c r="B2" s="7" t="n">
        <v>8155</v>
      </c>
      <c r="C2" s="7" t="n">
        <v>10467687</v>
      </c>
      <c r="D2" s="7" t="n">
        <v>-7896023</v>
      </c>
      <c r="E2" s="7" t="n">
        <v>-320441</v>
      </c>
      <c r="F2" s="7" t="n">
        <v>-629</v>
      </c>
      <c r="G2" s="7" t="n">
        <v>2258749</v>
      </c>
    </row>
    <row r="3">
      <c r="A3" s="4" t="inlineStr">
        <is>
          <t>Balance, shares at Dec. 31, 2023</t>
        </is>
      </c>
      <c r="B3" s="5" t="n">
        <v>8155183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or the period</t>
        </is>
      </c>
      <c r="B4" s="4" t="inlineStr">
        <is>
          <t xml:space="preserve"> </t>
        </is>
      </c>
      <c r="C4" s="4" t="inlineStr">
        <is>
          <t xml:space="preserve"> </t>
        </is>
      </c>
      <c r="D4" s="5" t="n">
        <v>-278111</v>
      </c>
      <c r="E4" s="4" t="inlineStr">
        <is>
          <t xml:space="preserve"> </t>
        </is>
      </c>
      <c r="F4" s="5" t="n">
        <v>-3405</v>
      </c>
      <c r="G4" s="5" t="n">
        <v>-281516</v>
      </c>
    </row>
    <row r="5">
      <c r="A5" s="4" t="inlineStr">
        <is>
          <t>Foreign currency translation</t>
        </is>
      </c>
      <c r="B5" s="4" t="inlineStr">
        <is>
          <t xml:space="preserve"> </t>
        </is>
      </c>
      <c r="C5" s="4" t="inlineStr">
        <is>
          <t xml:space="preserve"> </t>
        </is>
      </c>
      <c r="D5" s="4" t="inlineStr">
        <is>
          <t xml:space="preserve"> </t>
        </is>
      </c>
      <c r="E5" s="5" t="n">
        <v>-48950</v>
      </c>
      <c r="F5" s="4" t="inlineStr">
        <is>
          <t xml:space="preserve"> </t>
        </is>
      </c>
      <c r="G5" s="5" t="n">
        <v>-48950</v>
      </c>
    </row>
    <row r="6">
      <c r="A6" s="4" t="inlineStr">
        <is>
          <t>Balance at Mar. 31, 2024</t>
        </is>
      </c>
      <c r="B6" s="7" t="n">
        <v>8155</v>
      </c>
      <c r="C6" s="5" t="n">
        <v>10467687</v>
      </c>
      <c r="D6" s="5" t="n">
        <v>-8174134</v>
      </c>
      <c r="E6" s="5" t="n">
        <v>-369391</v>
      </c>
      <c r="F6" s="5" t="n">
        <v>-4034</v>
      </c>
      <c r="G6" s="5" t="n">
        <v>1928283</v>
      </c>
    </row>
    <row r="7">
      <c r="A7" s="4" t="inlineStr">
        <is>
          <t>Balance, shares at Mar. 31, 2024</t>
        </is>
      </c>
      <c r="B7" s="5" t="n">
        <v>8155183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Dec. 31, 2024</t>
        </is>
      </c>
      <c r="B8" s="7" t="n">
        <v>8155</v>
      </c>
      <c r="C8" s="5" t="n">
        <v>10467687</v>
      </c>
      <c r="D8" s="5" t="n">
        <v>-8039600</v>
      </c>
      <c r="E8" s="5" t="n">
        <v>-271870</v>
      </c>
      <c r="F8" s="5" t="n">
        <v>-19020</v>
      </c>
      <c r="G8" s="5" t="n">
        <v>2145352</v>
      </c>
    </row>
    <row r="9">
      <c r="A9" s="4" t="inlineStr">
        <is>
          <t>Balance, shares at Dec. 31, 2024</t>
        </is>
      </c>
      <c r="B9" s="5" t="n">
        <v>8155183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 for the period</t>
        </is>
      </c>
      <c r="B10" s="4" t="inlineStr">
        <is>
          <t xml:space="preserve"> </t>
        </is>
      </c>
      <c r="C10" s="4" t="inlineStr">
        <is>
          <t xml:space="preserve"> </t>
        </is>
      </c>
      <c r="D10" s="5" t="n">
        <v>-482429</v>
      </c>
      <c r="E10" s="4" t="inlineStr">
        <is>
          <t xml:space="preserve"> </t>
        </is>
      </c>
      <c r="F10" s="5" t="n">
        <v>-7034</v>
      </c>
      <c r="G10" s="5" t="n">
        <v>-489463</v>
      </c>
    </row>
    <row r="11">
      <c r="A11" s="4" t="inlineStr">
        <is>
          <t>Foreign currency translation</t>
        </is>
      </c>
      <c r="B11" s="4" t="inlineStr">
        <is>
          <t xml:space="preserve"> </t>
        </is>
      </c>
      <c r="C11" s="4" t="inlineStr">
        <is>
          <t xml:space="preserve"> </t>
        </is>
      </c>
      <c r="D11" s="4" t="inlineStr">
        <is>
          <t xml:space="preserve"> </t>
        </is>
      </c>
      <c r="E11" s="5" t="n">
        <v>14044</v>
      </c>
      <c r="F11" s="4" t="inlineStr">
        <is>
          <t xml:space="preserve"> </t>
        </is>
      </c>
      <c r="G11" s="5" t="n">
        <v>14044</v>
      </c>
    </row>
    <row r="12">
      <c r="A12" s="4" t="inlineStr">
        <is>
          <t>New issuance of shares on January 20, 2025</t>
        </is>
      </c>
      <c r="B12" s="7" t="n">
        <v>37</v>
      </c>
      <c r="C12" s="5" t="n">
        <v>327563</v>
      </c>
      <c r="D12" s="4" t="inlineStr">
        <is>
          <t xml:space="preserve"> </t>
        </is>
      </c>
      <c r="E12" s="4" t="inlineStr">
        <is>
          <t xml:space="preserve"> </t>
        </is>
      </c>
      <c r="F12" s="4" t="inlineStr">
        <is>
          <t xml:space="preserve"> </t>
        </is>
      </c>
      <c r="G12" s="5" t="n">
        <v>327600</v>
      </c>
    </row>
    <row r="13">
      <c r="A13" s="4" t="inlineStr">
        <is>
          <t>New issuance of shares on January 20, 2025, shares</t>
        </is>
      </c>
      <c r="B13" s="5" t="n">
        <v>364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Mar. 31, 2025</t>
        </is>
      </c>
      <c r="B14" s="7" t="n">
        <v>8192</v>
      </c>
      <c r="C14" s="7" t="n">
        <v>10795250</v>
      </c>
      <c r="D14" s="7" t="n">
        <v>-8522029</v>
      </c>
      <c r="E14" s="7" t="n">
        <v>-257826</v>
      </c>
      <c r="F14" s="7" t="n">
        <v>-26054</v>
      </c>
      <c r="G14" s="7" t="n">
        <v>1997533</v>
      </c>
    </row>
    <row r="15">
      <c r="A15" s="4" t="inlineStr">
        <is>
          <t>Balance, shares at Mar. 31, 2025</t>
        </is>
      </c>
      <c r="B15" s="5" t="n">
        <v>81915838</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77" customWidth="1" min="1" max="1"/>
    <col width="40" customWidth="1" min="2" max="2"/>
    <col width="29" customWidth="1" min="3" max="3"/>
    <col width="40" customWidth="1" min="4" max="4"/>
    <col width="40" customWidth="1" min="5" max="5"/>
    <col width="22" customWidth="1" min="6" max="6"/>
    <col width="40" customWidth="1" min="7" max="7"/>
    <col width="22" customWidth="1" min="8" max="8"/>
    <col width="40" customWidth="1" min="9" max="9"/>
    <col width="40" customWidth="1" min="10" max="10"/>
    <col width="22" customWidth="1" min="11" max="11"/>
    <col width="32" customWidth="1" min="12" max="12"/>
  </cols>
  <sheetData>
    <row r="1">
      <c r="A1" s="1" t="inlineStr">
        <is>
          <t>SHAREHOLDERS’ EQUITY (Details Narrative) $ / shares in Units, $ in Thousands</t>
        </is>
      </c>
      <c r="J1" s="2" t="inlineStr">
        <is>
          <t>3 Months Ended</t>
        </is>
      </c>
    </row>
    <row r="2">
      <c r="B2" s="2" t="inlineStr">
        <is>
          <t>Jan. 20, 2025 USD ($) $ / shares shares</t>
        </is>
      </c>
      <c r="C2" s="2" t="inlineStr">
        <is>
          <t>Dec. 22, 2022 USD ($) shares</t>
        </is>
      </c>
      <c r="D2" s="2" t="inlineStr">
        <is>
          <t>Aug. 03, 2021 USD ($) $ / shares shares</t>
        </is>
      </c>
      <c r="E2" s="2" t="inlineStr">
        <is>
          <t>Feb. 07, 2020 USD ($) $ / shares shares</t>
        </is>
      </c>
      <c r="F2" s="2" t="inlineStr">
        <is>
          <t>Dec. 23, 2019 HKD ($)</t>
        </is>
      </c>
      <c r="G2" s="2" t="inlineStr">
        <is>
          <t>Dec. 20, 2019 USD ($) $ / shares shares</t>
        </is>
      </c>
      <c r="H2" s="2" t="inlineStr">
        <is>
          <t>Dec. 18, 2019 HKD ($)</t>
        </is>
      </c>
      <c r="I2" s="2" t="inlineStr">
        <is>
          <t>Jun. 14, 2019 USD ($) $ / shares shares</t>
        </is>
      </c>
      <c r="J2" s="2" t="inlineStr">
        <is>
          <t>Mar. 31, 2025 USD ($) $ / shares shares</t>
        </is>
      </c>
      <c r="K2" s="2" t="inlineStr">
        <is>
          <t>Mar. 31, 2024 USD ($)</t>
        </is>
      </c>
      <c r="L2" s="2" t="inlineStr">
        <is>
          <t>Dec. 31, 2024 $ / shares shares</t>
        </is>
      </c>
    </row>
    <row r="3">
      <c r="A3" s="4" t="inlineStr">
        <is>
          <t>Common stock, par valu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0.0001</v>
      </c>
      <c r="K3" s="4" t="inlineStr">
        <is>
          <t xml:space="preserve"> </t>
        </is>
      </c>
      <c r="L3" s="6" t="n">
        <v>0.0001</v>
      </c>
    </row>
    <row r="4">
      <c r="A4" s="4" t="inlineStr">
        <is>
          <t>Number of shares issued | shares</t>
        </is>
      </c>
      <c r="B4" s="4" t="inlineStr">
        <is>
          <t xml:space="preserve"> </t>
        </is>
      </c>
      <c r="C4" s="4" t="inlineStr">
        <is>
          <t xml:space="preserve"> </t>
        </is>
      </c>
      <c r="D4" s="5" t="n">
        <v>8373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issued price per share | $ / shares</t>
        </is>
      </c>
      <c r="B5" s="4" t="inlineStr">
        <is>
          <t xml:space="preserve"> </t>
        </is>
      </c>
      <c r="C5" s="4" t="inlineStr">
        <is>
          <t xml:space="preserve"> </t>
        </is>
      </c>
      <c r="D5" s="7"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rom sal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9000</v>
      </c>
      <c r="K6" s="4" t="inlineStr">
        <is>
          <t xml:space="preserve"> </t>
        </is>
      </c>
      <c r="L6" s="4" t="inlineStr">
        <is>
          <t xml:space="preserve"> </t>
        </is>
      </c>
    </row>
    <row r="7">
      <c r="A7" s="4" t="inlineStr">
        <is>
          <t>Number of shares issued, value</t>
        </is>
      </c>
      <c r="B7" s="4" t="inlineStr">
        <is>
          <t xml:space="preserve"> </t>
        </is>
      </c>
      <c r="C7" s="4" t="inlineStr">
        <is>
          <t xml:space="preserve"> </t>
        </is>
      </c>
      <c r="D7" s="7" t="n">
        <v>837300</v>
      </c>
      <c r="E7" s="4" t="inlineStr">
        <is>
          <t xml:space="preserve"> </t>
        </is>
      </c>
      <c r="F7" s="4" t="inlineStr">
        <is>
          <t xml:space="preserve"> </t>
        </is>
      </c>
      <c r="G7" s="4" t="inlineStr">
        <is>
          <t xml:space="preserve"> </t>
        </is>
      </c>
      <c r="H7" s="4" t="inlineStr">
        <is>
          <t xml:space="preserve"> </t>
        </is>
      </c>
      <c r="I7" s="4" t="inlineStr">
        <is>
          <t xml:space="preserve"> </t>
        </is>
      </c>
      <c r="J7" s="7" t="n">
        <v>327600</v>
      </c>
      <c r="K7" s="4" t="inlineStr">
        <is>
          <t xml:space="preserve"> </t>
        </is>
      </c>
      <c r="L7" s="4" t="inlineStr">
        <is>
          <t xml:space="preserve"> </t>
        </is>
      </c>
    </row>
    <row r="8">
      <c r="A8" s="4" t="inlineStr">
        <is>
          <t>Common stock, shares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1915838</v>
      </c>
      <c r="K8" s="4" t="inlineStr">
        <is>
          <t xml:space="preserve"> </t>
        </is>
      </c>
      <c r="L8" s="5" t="n">
        <v>81551838</v>
      </c>
    </row>
    <row r="9">
      <c r="A9" s="4" t="inlineStr">
        <is>
          <t>Common stock, shares outstanding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1915838</v>
      </c>
      <c r="K9" s="4" t="inlineStr">
        <is>
          <t xml:space="preserve"> </t>
        </is>
      </c>
      <c r="L9" s="5" t="n">
        <v>81551838</v>
      </c>
    </row>
    <row r="10">
      <c r="A10" s="4" t="inlineStr">
        <is>
          <t>Common stock, shares authoriz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00000000</v>
      </c>
      <c r="K10" s="4" t="inlineStr">
        <is>
          <t xml:space="preserve"> </t>
        </is>
      </c>
      <c r="L10" s="5" t="n">
        <v>600000000</v>
      </c>
    </row>
    <row r="11">
      <c r="A11" s="4" t="inlineStr">
        <is>
          <t>Preferred stock, shares authoriz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0000000</v>
      </c>
      <c r="K11" s="4" t="inlineStr">
        <is>
          <t xml:space="preserve"> </t>
        </is>
      </c>
      <c r="L11" s="5" t="n">
        <v>200000000</v>
      </c>
    </row>
    <row r="12">
      <c r="A12" s="4" t="inlineStr">
        <is>
          <t>Preferred stock, par valu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0001</v>
      </c>
      <c r="K12" s="4" t="inlineStr">
        <is>
          <t xml:space="preserve"> </t>
        </is>
      </c>
      <c r="L12" s="6" t="n">
        <v>0.0001</v>
      </c>
    </row>
    <row r="13">
      <c r="A13" s="4" t="inlineStr">
        <is>
          <t>Preferred stock, share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4" t="inlineStr">
        <is>
          <t xml:space="preserve"> </t>
        </is>
      </c>
      <c r="L13" s="5" t="n">
        <v>0</v>
      </c>
    </row>
    <row r="14">
      <c r="A14" s="4" t="inlineStr">
        <is>
          <t>Preferred stock, shares outstanding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4" t="inlineStr">
        <is>
          <t xml:space="preserve"> </t>
        </is>
      </c>
      <c r="L14" s="5" t="n">
        <v>0</v>
      </c>
    </row>
    <row r="15">
      <c r="A15" s="4" t="inlineStr">
        <is>
          <t>See Unicorn Ventures Sdn Bh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tricted common stock,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2185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par value | $ / shares</t>
        </is>
      </c>
      <c r="B17" s="4" t="inlineStr">
        <is>
          <t xml:space="preserve"> </t>
        </is>
      </c>
      <c r="C17" s="4" t="inlineStr">
        <is>
          <t xml:space="preserve"> </t>
        </is>
      </c>
      <c r="D17" s="4" t="inlineStr">
        <is>
          <t xml:space="preserve"> </t>
        </is>
      </c>
      <c r="E17" s="4" t="inlineStr">
        <is>
          <t xml:space="preserve"> </t>
        </is>
      </c>
      <c r="F17" s="4" t="inlineStr">
        <is>
          <t xml:space="preserve"> </t>
        </is>
      </c>
      <c r="G17" s="6" t="n">
        <v>0.0001</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ricted common stock, value</t>
        </is>
      </c>
      <c r="B18" s="4" t="inlineStr">
        <is>
          <t xml:space="preserve"> </t>
        </is>
      </c>
      <c r="C18" s="4" t="inlineStr">
        <is>
          <t xml:space="preserve"> </t>
        </is>
      </c>
      <c r="D18" s="4" t="inlineStr">
        <is>
          <t xml:space="preserve"> </t>
        </is>
      </c>
      <c r="E18" s="4" t="inlineStr">
        <is>
          <t xml:space="preserve"> </t>
        </is>
      </c>
      <c r="F18" s="4" t="inlineStr">
        <is>
          <t xml:space="preserve"> </t>
        </is>
      </c>
      <c r="G18" s="7" t="n">
        <v>2185</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orking capital</t>
        </is>
      </c>
      <c r="B19" s="4" t="inlineStr">
        <is>
          <t xml:space="preserve"> </t>
        </is>
      </c>
      <c r="C19" s="4" t="inlineStr">
        <is>
          <t xml:space="preserve"> </t>
        </is>
      </c>
      <c r="D19" s="4" t="inlineStr">
        <is>
          <t xml:space="preserve"> </t>
        </is>
      </c>
      <c r="E19" s="4" t="inlineStr">
        <is>
          <t xml:space="preserve"> </t>
        </is>
      </c>
      <c r="F19" s="4" t="inlineStr">
        <is>
          <t xml:space="preserve"> </t>
        </is>
      </c>
      <c r="G19" s="7" t="n">
        <v>2185</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A Tech Ventures Cor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stricted common stock,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5" t="n">
        <v>100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par value | $ / shares</t>
        </is>
      </c>
      <c r="B22" s="4" t="inlineStr">
        <is>
          <t xml:space="preserve"> </t>
        </is>
      </c>
      <c r="C22" s="4" t="inlineStr">
        <is>
          <t xml:space="preserve"> </t>
        </is>
      </c>
      <c r="D22" s="4" t="inlineStr">
        <is>
          <t xml:space="preserve"> </t>
        </is>
      </c>
      <c r="E22" s="4" t="inlineStr">
        <is>
          <t xml:space="preserve"> </t>
        </is>
      </c>
      <c r="F22" s="4" t="inlineStr">
        <is>
          <t xml:space="preserve"> </t>
        </is>
      </c>
      <c r="G22" s="6" t="n">
        <v>0.0001</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stricted common stock, value</t>
        </is>
      </c>
      <c r="B23" s="4" t="inlineStr">
        <is>
          <t xml:space="preserve"> </t>
        </is>
      </c>
      <c r="C23" s="4" t="inlineStr">
        <is>
          <t xml:space="preserve"> </t>
        </is>
      </c>
      <c r="D23" s="4" t="inlineStr">
        <is>
          <t xml:space="preserve"> </t>
        </is>
      </c>
      <c r="E23" s="4" t="inlineStr">
        <is>
          <t xml:space="preserve"> </t>
        </is>
      </c>
      <c r="F23" s="4" t="inlineStr">
        <is>
          <t xml:space="preserve"> </t>
        </is>
      </c>
      <c r="G23" s="7" t="n">
        <v>1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orking capital</t>
        </is>
      </c>
      <c r="B24" s="4" t="inlineStr">
        <is>
          <t xml:space="preserve"> </t>
        </is>
      </c>
      <c r="C24" s="4" t="inlineStr">
        <is>
          <t xml:space="preserve"> </t>
        </is>
      </c>
      <c r="D24" s="4" t="inlineStr">
        <is>
          <t xml:space="preserve"> </t>
        </is>
      </c>
      <c r="E24" s="4" t="inlineStr">
        <is>
          <t xml:space="preserve"> </t>
        </is>
      </c>
      <c r="F24" s="4" t="inlineStr">
        <is>
          <t xml:space="preserve"> </t>
        </is>
      </c>
      <c r="G24" s="7" t="n">
        <v>1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sia FIN Talent Sdn Bh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stricted common stock,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5" t="n">
        <v>50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par value | $ / shares</t>
        </is>
      </c>
      <c r="B27" s="4" t="inlineStr">
        <is>
          <t xml:space="preserve"> </t>
        </is>
      </c>
      <c r="C27" s="4" t="inlineStr">
        <is>
          <t xml:space="preserve"> </t>
        </is>
      </c>
      <c r="D27" s="4" t="inlineStr">
        <is>
          <t xml:space="preserve"> </t>
        </is>
      </c>
      <c r="E27" s="4" t="inlineStr">
        <is>
          <t xml:space="preserve"> </t>
        </is>
      </c>
      <c r="F27" s="4" t="inlineStr">
        <is>
          <t xml:space="preserve"> </t>
        </is>
      </c>
      <c r="G27" s="6" t="n">
        <v>0.0001</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stricted common stock, value</t>
        </is>
      </c>
      <c r="B28" s="4" t="inlineStr">
        <is>
          <t xml:space="preserve"> </t>
        </is>
      </c>
      <c r="C28" s="4" t="inlineStr">
        <is>
          <t xml:space="preserve"> </t>
        </is>
      </c>
      <c r="D28" s="4" t="inlineStr">
        <is>
          <t xml:space="preserve"> </t>
        </is>
      </c>
      <c r="E28" s="4" t="inlineStr">
        <is>
          <t xml:space="preserve"> </t>
        </is>
      </c>
      <c r="F28" s="4" t="inlineStr">
        <is>
          <t xml:space="preserve"> </t>
        </is>
      </c>
      <c r="G28" s="7" t="n">
        <v>5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orking capital</t>
        </is>
      </c>
      <c r="B29" s="4" t="inlineStr">
        <is>
          <t xml:space="preserve"> </t>
        </is>
      </c>
      <c r="C29" s="4" t="inlineStr">
        <is>
          <t xml:space="preserve"> </t>
        </is>
      </c>
      <c r="D29" s="4" t="inlineStr">
        <is>
          <t xml:space="preserve"> </t>
        </is>
      </c>
      <c r="E29" s="4" t="inlineStr">
        <is>
          <t xml:space="preserve"> </t>
        </is>
      </c>
      <c r="F29" s="4" t="inlineStr">
        <is>
          <t xml:space="preserve"> </t>
        </is>
      </c>
      <c r="G29" s="7" t="n">
        <v>5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laysia Compan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2" t="n">
        <v>1</v>
      </c>
      <c r="I31" s="4" t="inlineStr">
        <is>
          <t xml:space="preserve"> </t>
        </is>
      </c>
      <c r="J31" s="4" t="inlineStr">
        <is>
          <t xml:space="preserve"> </t>
        </is>
      </c>
      <c r="K31" s="4" t="inlineStr">
        <is>
          <t xml:space="preserve"> </t>
        </is>
      </c>
      <c r="L31" s="4" t="inlineStr">
        <is>
          <t xml:space="preserve"> </t>
        </is>
      </c>
    </row>
    <row r="32">
      <c r="A32" s="4" t="inlineStr">
        <is>
          <t>Compensation to CEO</t>
        </is>
      </c>
      <c r="B32" s="4" t="inlineStr">
        <is>
          <t xml:space="preserve"> </t>
        </is>
      </c>
      <c r="C32" s="4" t="inlineStr">
        <is>
          <t xml:space="preserve"> </t>
        </is>
      </c>
      <c r="D32" s="4" t="inlineStr">
        <is>
          <t xml:space="preserve"> </t>
        </is>
      </c>
      <c r="E32" s="4" t="inlineStr">
        <is>
          <t xml:space="preserve"> </t>
        </is>
      </c>
      <c r="F32" s="7" t="n">
        <v>1</v>
      </c>
      <c r="G32" s="4" t="inlineStr">
        <is>
          <t xml:space="preserve"> </t>
        </is>
      </c>
      <c r="H32" s="7" t="n">
        <v>1</v>
      </c>
      <c r="I32" s="4" t="inlineStr">
        <is>
          <t xml:space="preserve"> </t>
        </is>
      </c>
      <c r="J32" s="4" t="inlineStr">
        <is>
          <t xml:space="preserve"> </t>
        </is>
      </c>
      <c r="K32" s="4" t="inlineStr">
        <is>
          <t xml:space="preserve"> </t>
        </is>
      </c>
      <c r="L32" s="4" t="inlineStr">
        <is>
          <t xml:space="preserve"> </t>
        </is>
      </c>
    </row>
    <row r="33">
      <c r="A33" s="4" t="inlineStr">
        <is>
          <t>SEA Tech Ventures Cor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11" t="n">
        <v>0.1749</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arFIN Holdings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wnership percentage</t>
        </is>
      </c>
      <c r="B36" s="4" t="inlineStr">
        <is>
          <t xml:space="preserve"> </t>
        </is>
      </c>
      <c r="C36" s="12"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issued for acquisition | shares</t>
        </is>
      </c>
      <c r="B37" s="4" t="inlineStr">
        <is>
          <t xml:space="preserve"> </t>
        </is>
      </c>
      <c r="C37" s="5" t="n">
        <v>823203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issued for acquisition, value</t>
        </is>
      </c>
      <c r="B38" s="4" t="inlineStr">
        <is>
          <t xml:space="preserve"> </t>
        </is>
      </c>
      <c r="C38" s="7" t="n">
        <v>905524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hief Executive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stricted common stock,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5" t="n">
        <v>21900000</v>
      </c>
      <c r="H40" s="4" t="inlineStr">
        <is>
          <t xml:space="preserve"> </t>
        </is>
      </c>
      <c r="I40" s="5" t="n">
        <v>100000</v>
      </c>
      <c r="J40" s="4" t="inlineStr">
        <is>
          <t xml:space="preserve"> </t>
        </is>
      </c>
      <c r="K40" s="4" t="inlineStr">
        <is>
          <t xml:space="preserve"> </t>
        </is>
      </c>
      <c r="L40" s="4" t="inlineStr">
        <is>
          <t xml:space="preserve"> </t>
        </is>
      </c>
    </row>
    <row r="41">
      <c r="A41" s="4" t="inlineStr">
        <is>
          <t>Common stock, par value | $ / shares</t>
        </is>
      </c>
      <c r="B41" s="4" t="inlineStr">
        <is>
          <t xml:space="preserve"> </t>
        </is>
      </c>
      <c r="C41" s="4" t="inlineStr">
        <is>
          <t xml:space="preserve"> </t>
        </is>
      </c>
      <c r="D41" s="4" t="inlineStr">
        <is>
          <t xml:space="preserve"> </t>
        </is>
      </c>
      <c r="E41" s="4" t="inlineStr">
        <is>
          <t xml:space="preserve"> </t>
        </is>
      </c>
      <c r="F41" s="4" t="inlineStr">
        <is>
          <t xml:space="preserve"> </t>
        </is>
      </c>
      <c r="G41" s="6" t="n">
        <v>0.0001</v>
      </c>
      <c r="H41" s="4" t="inlineStr">
        <is>
          <t xml:space="preserve"> </t>
        </is>
      </c>
      <c r="I41" s="6" t="n">
        <v>0.0001</v>
      </c>
      <c r="J41" s="4" t="inlineStr">
        <is>
          <t xml:space="preserve"> </t>
        </is>
      </c>
      <c r="K41" s="4" t="inlineStr">
        <is>
          <t xml:space="preserve"> </t>
        </is>
      </c>
      <c r="L41" s="4" t="inlineStr">
        <is>
          <t xml:space="preserve"> </t>
        </is>
      </c>
    </row>
    <row r="42">
      <c r="A42" s="4" t="inlineStr">
        <is>
          <t>Restricted common stock, value</t>
        </is>
      </c>
      <c r="B42" s="4" t="inlineStr">
        <is>
          <t xml:space="preserve"> </t>
        </is>
      </c>
      <c r="C42" s="4" t="inlineStr">
        <is>
          <t xml:space="preserve"> </t>
        </is>
      </c>
      <c r="D42" s="4" t="inlineStr">
        <is>
          <t xml:space="preserve"> </t>
        </is>
      </c>
      <c r="E42" s="4" t="inlineStr">
        <is>
          <t xml:space="preserve"> </t>
        </is>
      </c>
      <c r="F42" s="4" t="inlineStr">
        <is>
          <t xml:space="preserve"> </t>
        </is>
      </c>
      <c r="G42" s="7" t="n">
        <v>2190</v>
      </c>
      <c r="H42" s="4" t="inlineStr">
        <is>
          <t xml:space="preserve"> </t>
        </is>
      </c>
      <c r="I42" s="7" t="n">
        <v>10</v>
      </c>
      <c r="J42" s="4" t="inlineStr">
        <is>
          <t xml:space="preserve"> </t>
        </is>
      </c>
      <c r="K42" s="4" t="inlineStr">
        <is>
          <t xml:space="preserve"> </t>
        </is>
      </c>
      <c r="L42" s="4" t="inlineStr">
        <is>
          <t xml:space="preserve"> </t>
        </is>
      </c>
    </row>
    <row r="43">
      <c r="A43" s="4" t="inlineStr">
        <is>
          <t>Working capital</t>
        </is>
      </c>
      <c r="B43" s="4" t="inlineStr">
        <is>
          <t xml:space="preserve"> </t>
        </is>
      </c>
      <c r="C43" s="4" t="inlineStr">
        <is>
          <t xml:space="preserve"> </t>
        </is>
      </c>
      <c r="D43" s="4" t="inlineStr">
        <is>
          <t xml:space="preserve"> </t>
        </is>
      </c>
      <c r="E43" s="4" t="inlineStr">
        <is>
          <t xml:space="preserve"> </t>
        </is>
      </c>
      <c r="F43" s="4" t="inlineStr">
        <is>
          <t xml:space="preserve"> </t>
        </is>
      </c>
      <c r="G43" s="7" t="n">
        <v>2190</v>
      </c>
      <c r="H43" s="4" t="inlineStr">
        <is>
          <t xml:space="preserve"> </t>
        </is>
      </c>
      <c r="I43" s="7" t="n">
        <v>10</v>
      </c>
      <c r="J43" s="4" t="inlineStr">
        <is>
          <t xml:space="preserve"> </t>
        </is>
      </c>
      <c r="K43" s="4" t="inlineStr">
        <is>
          <t xml:space="preserve"> </t>
        </is>
      </c>
      <c r="L43" s="4" t="inlineStr">
        <is>
          <t xml:space="preserve"> </t>
        </is>
      </c>
    </row>
    <row r="44">
      <c r="A44" s="4" t="inlineStr">
        <is>
          <t>Jeremy Wong Zi Ju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orking capital</t>
        </is>
      </c>
      <c r="B45" s="4" t="inlineStr">
        <is>
          <t xml:space="preserve"> </t>
        </is>
      </c>
      <c r="C45" s="4" t="inlineStr">
        <is>
          <t xml:space="preserve"> </t>
        </is>
      </c>
      <c r="D45" s="4" t="inlineStr">
        <is>
          <t xml:space="preserve"> </t>
        </is>
      </c>
      <c r="E45" s="7" t="n">
        <v>5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shares issued | shares</t>
        </is>
      </c>
      <c r="B46" s="4" t="inlineStr">
        <is>
          <t xml:space="preserve"> </t>
        </is>
      </c>
      <c r="C46" s="4" t="inlineStr">
        <is>
          <t xml:space="preserve"> </t>
        </is>
      </c>
      <c r="D46" s="4" t="inlineStr">
        <is>
          <t xml:space="preserve"> </t>
        </is>
      </c>
      <c r="E46" s="5" t="n">
        <v>5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issued price per share | $ / shares</t>
        </is>
      </c>
      <c r="B47" s="4" t="inlineStr">
        <is>
          <t xml:space="preserve"> </t>
        </is>
      </c>
      <c r="C47" s="4" t="inlineStr">
        <is>
          <t xml:space="preserve"> </t>
        </is>
      </c>
      <c r="D47" s="4" t="inlineStr">
        <is>
          <t xml:space="preserve"> </t>
        </is>
      </c>
      <c r="E47" s="8" t="n">
        <v>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oceeds from sale of common stock</t>
        </is>
      </c>
      <c r="B48" s="4" t="inlineStr">
        <is>
          <t xml:space="preserve"> </t>
        </is>
      </c>
      <c r="C48" s="4" t="inlineStr">
        <is>
          <t xml:space="preserve"> </t>
        </is>
      </c>
      <c r="D48" s="4" t="inlineStr">
        <is>
          <t xml:space="preserve"> </t>
        </is>
      </c>
      <c r="E48" s="7" t="n">
        <v>5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14 Individua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orking capital</t>
        </is>
      </c>
      <c r="B50" s="7" t="n">
        <v>3276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shares issued | shares</t>
        </is>
      </c>
      <c r="B51" s="5" t="n">
        <v>364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s issued price per share | $ / shares</t>
        </is>
      </c>
      <c r="B52" s="8" t="n">
        <v>0.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shares issued, value</t>
        </is>
      </c>
      <c r="B53" s="7" t="n">
        <v>3276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sheetData>
  <mergeCells count="2">
    <mergeCell ref="J1:K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DIVIDEND (Details Narrative)</t>
        </is>
      </c>
      <c r="B1" s="2" t="inlineStr">
        <is>
          <t>3 Months Ended</t>
        </is>
      </c>
    </row>
    <row r="2">
      <c r="B2" s="2" t="inlineStr">
        <is>
          <t>Mar. 31, 2025 USD ($)</t>
        </is>
      </c>
    </row>
    <row r="3">
      <c r="A3" s="3" t="inlineStr">
        <is>
          <t>Dividend</t>
        </is>
      </c>
      <c r="B3" s="4" t="inlineStr">
        <is>
          <t xml:space="preserve"> </t>
        </is>
      </c>
    </row>
    <row r="4">
      <c r="A4" s="4" t="inlineStr">
        <is>
          <t>Dividend declared</t>
        </is>
      </c>
      <c r="B4" s="7"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CHEDULE OF SEGMENT REPORTING (Details) - USD ($)</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621179</v>
      </c>
      <c r="C4" s="7" t="n">
        <v>519752</v>
      </c>
      <c r="D4" s="4" t="inlineStr">
        <is>
          <t xml:space="preserve"> </t>
        </is>
      </c>
    </row>
    <row r="5">
      <c r="A5" s="4" t="inlineStr">
        <is>
          <t>Cost of revenues</t>
        </is>
      </c>
      <c r="B5" s="5" t="n">
        <v>-628092</v>
      </c>
      <c r="C5" s="5" t="n">
        <v>-497824</v>
      </c>
      <c r="D5" s="4" t="inlineStr">
        <is>
          <t xml:space="preserve"> </t>
        </is>
      </c>
    </row>
    <row r="6">
      <c r="A6" s="4" t="inlineStr">
        <is>
          <t>Gross profit loss</t>
        </is>
      </c>
      <c r="B6" s="5" t="n">
        <v>-6913</v>
      </c>
      <c r="C6" s="5" t="n">
        <v>21928</v>
      </c>
      <c r="D6" s="4" t="inlineStr">
        <is>
          <t xml:space="preserve"> </t>
        </is>
      </c>
    </row>
    <row r="7">
      <c r="A7" s="4" t="inlineStr">
        <is>
          <t>Share of loss from operation of associate</t>
        </is>
      </c>
      <c r="B7" s="5" t="n">
        <v>-1</v>
      </c>
      <c r="C7" s="5" t="n">
        <v>-9599</v>
      </c>
      <c r="D7" s="4" t="inlineStr">
        <is>
          <t xml:space="preserve"> </t>
        </is>
      </c>
    </row>
    <row r="8">
      <c r="A8" s="4" t="inlineStr">
        <is>
          <t>Selling, general and administrative expenses and other income</t>
        </is>
      </c>
      <c r="B8" s="5" t="n">
        <v>-482549</v>
      </c>
      <c r="C8" s="5" t="n">
        <v>-293845</v>
      </c>
      <c r="D8" s="4" t="inlineStr">
        <is>
          <t xml:space="preserve"> </t>
        </is>
      </c>
    </row>
    <row r="9">
      <c r="A9" s="4" t="inlineStr">
        <is>
          <t>Loss from operations</t>
        </is>
      </c>
      <c r="B9" s="5" t="n">
        <v>-489463</v>
      </c>
      <c r="C9" s="5" t="n">
        <v>-281516</v>
      </c>
      <c r="D9" s="4" t="inlineStr">
        <is>
          <t xml:space="preserve"> </t>
        </is>
      </c>
    </row>
    <row r="10">
      <c r="A10" s="4" t="inlineStr">
        <is>
          <t>Total assets</t>
        </is>
      </c>
      <c r="B10" s="5" t="n">
        <v>3908251</v>
      </c>
      <c r="C10" s="5" t="n">
        <v>3457103</v>
      </c>
      <c r="D10" s="7" t="n">
        <v>4162840</v>
      </c>
    </row>
    <row r="11">
      <c r="A11" s="4" t="inlineStr">
        <is>
          <t>Capital expenditure</t>
        </is>
      </c>
      <c r="B11" s="5" t="n">
        <v>16258</v>
      </c>
      <c r="C11" s="5" t="n">
        <v>8006</v>
      </c>
      <c r="D11" s="4" t="inlineStr">
        <is>
          <t xml:space="preserve"> </t>
        </is>
      </c>
    </row>
    <row r="12">
      <c r="A12" s="4" t="inlineStr">
        <is>
          <t>MALAYSI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5" t="n">
        <v>621179</v>
      </c>
      <c r="C14" s="5" t="n">
        <v>519752</v>
      </c>
      <c r="D14" s="4" t="inlineStr">
        <is>
          <t xml:space="preserve"> </t>
        </is>
      </c>
    </row>
    <row r="15">
      <c r="A15" s="4" t="inlineStr">
        <is>
          <t>Cost of revenues</t>
        </is>
      </c>
      <c r="B15" s="5" t="n">
        <v>-628092</v>
      </c>
      <c r="C15" s="5" t="n">
        <v>-497824</v>
      </c>
      <c r="D15" s="4" t="inlineStr">
        <is>
          <t xml:space="preserve"> </t>
        </is>
      </c>
    </row>
    <row r="16">
      <c r="A16" s="4" t="inlineStr">
        <is>
          <t>Gross profit loss</t>
        </is>
      </c>
      <c r="B16" s="5" t="n">
        <v>-6913</v>
      </c>
      <c r="C16" s="5" t="n">
        <v>21928</v>
      </c>
      <c r="D16" s="4" t="inlineStr">
        <is>
          <t xml:space="preserve"> </t>
        </is>
      </c>
    </row>
    <row r="17">
      <c r="A17" s="4" t="inlineStr">
        <is>
          <t>Share of loss from operation of associate</t>
        </is>
      </c>
      <c r="B17" s="5" t="n">
        <v>-1</v>
      </c>
      <c r="C17" s="5" t="n">
        <v>-9599</v>
      </c>
      <c r="D17" s="4" t="inlineStr">
        <is>
          <t xml:space="preserve"> </t>
        </is>
      </c>
    </row>
    <row r="18">
      <c r="A18" s="4" t="inlineStr">
        <is>
          <t>Selling, general and administrative expenses and other income</t>
        </is>
      </c>
      <c r="B18" s="5" t="n">
        <v>-364643</v>
      </c>
      <c r="C18" s="5" t="n">
        <v>-273683</v>
      </c>
      <c r="D18" s="4" t="inlineStr">
        <is>
          <t xml:space="preserve"> </t>
        </is>
      </c>
    </row>
    <row r="19">
      <c r="A19" s="4" t="inlineStr">
        <is>
          <t>Loss from operations</t>
        </is>
      </c>
      <c r="B19" s="5" t="n">
        <v>-371557</v>
      </c>
      <c r="C19" s="5" t="n">
        <v>-261354</v>
      </c>
      <c r="D19" s="4" t="inlineStr">
        <is>
          <t xml:space="preserve"> </t>
        </is>
      </c>
    </row>
    <row r="20">
      <c r="A20" s="4" t="inlineStr">
        <is>
          <t>Total assets</t>
        </is>
      </c>
      <c r="B20" s="5" t="n">
        <v>3876424</v>
      </c>
      <c r="C20" s="5" t="n">
        <v>3425055</v>
      </c>
      <c r="D20" s="4" t="inlineStr">
        <is>
          <t xml:space="preserve"> </t>
        </is>
      </c>
    </row>
    <row r="21">
      <c r="A21" s="4" t="inlineStr">
        <is>
          <t>Capital expenditure</t>
        </is>
      </c>
      <c r="B21" s="5" t="n">
        <v>16258</v>
      </c>
      <c r="C21" s="5" t="n">
        <v>8006</v>
      </c>
      <c r="D21" s="4" t="inlineStr">
        <is>
          <t xml:space="preserve"> </t>
        </is>
      </c>
    </row>
    <row r="22">
      <c r="A22" s="4" t="inlineStr">
        <is>
          <t>Non-Malaysia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4" t="inlineStr">
        <is>
          <t xml:space="preserve"> </t>
        </is>
      </c>
      <c r="C24" s="4" t="inlineStr">
        <is>
          <t xml:space="preserve"> </t>
        </is>
      </c>
      <c r="D24" s="4" t="inlineStr">
        <is>
          <t xml:space="preserve"> </t>
        </is>
      </c>
    </row>
    <row r="25">
      <c r="A25" s="4" t="inlineStr">
        <is>
          <t>Cost of revenues</t>
        </is>
      </c>
      <c r="B25" s="4" t="inlineStr">
        <is>
          <t xml:space="preserve"> </t>
        </is>
      </c>
      <c r="C25" s="4" t="inlineStr">
        <is>
          <t xml:space="preserve"> </t>
        </is>
      </c>
      <c r="D25" s="4" t="inlineStr">
        <is>
          <t xml:space="preserve"> </t>
        </is>
      </c>
    </row>
    <row r="26">
      <c r="A26" s="4" t="inlineStr">
        <is>
          <t>Gross profit loss</t>
        </is>
      </c>
      <c r="B26" s="4" t="inlineStr">
        <is>
          <t xml:space="preserve"> </t>
        </is>
      </c>
      <c r="C26" s="4" t="inlineStr">
        <is>
          <t xml:space="preserve"> </t>
        </is>
      </c>
      <c r="D26" s="4" t="inlineStr">
        <is>
          <t xml:space="preserve"> </t>
        </is>
      </c>
    </row>
    <row r="27">
      <c r="A27" s="4" t="inlineStr">
        <is>
          <t>Share of loss from operation of associate</t>
        </is>
      </c>
      <c r="B27" s="4" t="inlineStr">
        <is>
          <t xml:space="preserve"> </t>
        </is>
      </c>
      <c r="C27" s="4" t="inlineStr">
        <is>
          <t xml:space="preserve"> </t>
        </is>
      </c>
      <c r="D27" s="4" t="inlineStr">
        <is>
          <t xml:space="preserve"> </t>
        </is>
      </c>
    </row>
    <row r="28">
      <c r="A28" s="4" t="inlineStr">
        <is>
          <t>Selling, general and administrative expenses and other income</t>
        </is>
      </c>
      <c r="B28" s="5" t="n">
        <v>-117906</v>
      </c>
      <c r="C28" s="5" t="n">
        <v>-20162</v>
      </c>
      <c r="D28" s="4" t="inlineStr">
        <is>
          <t xml:space="preserve"> </t>
        </is>
      </c>
    </row>
    <row r="29">
      <c r="A29" s="4" t="inlineStr">
        <is>
          <t>Loss from operations</t>
        </is>
      </c>
      <c r="B29" s="5" t="n">
        <v>-117906</v>
      </c>
      <c r="C29" s="5" t="n">
        <v>-20162</v>
      </c>
      <c r="D29" s="4" t="inlineStr">
        <is>
          <t xml:space="preserve"> </t>
        </is>
      </c>
    </row>
    <row r="30">
      <c r="A30" s="4" t="inlineStr">
        <is>
          <t>Total assets</t>
        </is>
      </c>
      <c r="B30" s="5" t="n">
        <v>31827</v>
      </c>
      <c r="C30" s="5" t="n">
        <v>32048</v>
      </c>
      <c r="D30" s="4" t="inlineStr">
        <is>
          <t xml:space="preserve"> </t>
        </is>
      </c>
    </row>
    <row r="31">
      <c r="A31" s="4" t="inlineStr">
        <is>
          <t>Capital expenditure</t>
        </is>
      </c>
      <c r="B31" s="4" t="inlineStr">
        <is>
          <t xml:space="preserve"> </t>
        </is>
      </c>
      <c r="C31" s="4" t="inlineStr">
        <is>
          <t xml:space="preserve"> </t>
        </is>
      </c>
      <c r="D31" s="4" t="inlineStr">
        <is>
          <t xml:space="preserve"> </t>
        </is>
      </c>
    </row>
    <row r="32">
      <c r="A32" s="4" t="inlineStr">
        <is>
          <t>Fintech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5" t="n">
        <v>157413</v>
      </c>
      <c r="C34" s="5" t="n">
        <v>290558</v>
      </c>
      <c r="D34" s="4" t="inlineStr">
        <is>
          <t xml:space="preserve"> </t>
        </is>
      </c>
    </row>
    <row r="35">
      <c r="A35" s="4" t="inlineStr">
        <is>
          <t>Cost of revenues</t>
        </is>
      </c>
      <c r="B35" s="5" t="n">
        <v>-196674</v>
      </c>
      <c r="C35" s="5" t="n">
        <v>-249978</v>
      </c>
      <c r="D35" s="4" t="inlineStr">
        <is>
          <t xml:space="preserve"> </t>
        </is>
      </c>
    </row>
    <row r="36">
      <c r="A36" s="4" t="inlineStr">
        <is>
          <t>Gross profit loss</t>
        </is>
      </c>
      <c r="B36" s="5" t="n">
        <v>-39261</v>
      </c>
      <c r="C36" s="5" t="n">
        <v>40580</v>
      </c>
      <c r="D36" s="4" t="inlineStr">
        <is>
          <t xml:space="preserve"> </t>
        </is>
      </c>
    </row>
    <row r="37">
      <c r="A37" s="4" t="inlineStr">
        <is>
          <t>Share of loss from operation of associate</t>
        </is>
      </c>
      <c r="B37" s="4" t="inlineStr">
        <is>
          <t xml:space="preserve"> </t>
        </is>
      </c>
      <c r="C37" s="4" t="inlineStr">
        <is>
          <t xml:space="preserve"> </t>
        </is>
      </c>
      <c r="D37" s="4" t="inlineStr">
        <is>
          <t xml:space="preserve"> </t>
        </is>
      </c>
    </row>
    <row r="38">
      <c r="A38" s="4" t="inlineStr">
        <is>
          <t>Selling, general and administrative expenses and other income</t>
        </is>
      </c>
      <c r="B38" s="5" t="n">
        <v>-124038</v>
      </c>
      <c r="C38" s="5" t="n">
        <v>-117537</v>
      </c>
      <c r="D38" s="4" t="inlineStr">
        <is>
          <t xml:space="preserve"> </t>
        </is>
      </c>
    </row>
    <row r="39">
      <c r="A39" s="4" t="inlineStr">
        <is>
          <t>Loss from operations</t>
        </is>
      </c>
      <c r="B39" s="5" t="n">
        <v>-163299</v>
      </c>
      <c r="C39" s="5" t="n">
        <v>-76957</v>
      </c>
      <c r="D39" s="4" t="inlineStr">
        <is>
          <t xml:space="preserve"> </t>
        </is>
      </c>
    </row>
    <row r="40">
      <c r="A40" s="4" t="inlineStr">
        <is>
          <t>Total assets</t>
        </is>
      </c>
      <c r="B40" s="5" t="n">
        <v>1004608</v>
      </c>
      <c r="C40" s="5" t="n">
        <v>1382841</v>
      </c>
      <c r="D40" s="4" t="inlineStr">
        <is>
          <t xml:space="preserve"> </t>
        </is>
      </c>
    </row>
    <row r="41">
      <c r="A41" s="4" t="inlineStr">
        <is>
          <t>Capital expenditure</t>
        </is>
      </c>
      <c r="B41" s="5" t="n">
        <v>4179</v>
      </c>
      <c r="C41" s="5" t="n">
        <v>3202</v>
      </c>
      <c r="D41" s="4" t="inlineStr">
        <is>
          <t xml:space="preserve"> </t>
        </is>
      </c>
    </row>
    <row r="42">
      <c r="A42" s="4" t="inlineStr">
        <is>
          <t>Regtech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s</t>
        </is>
      </c>
      <c r="B44" s="5" t="n">
        <v>402601</v>
      </c>
      <c r="C44" s="5" t="n">
        <v>192119</v>
      </c>
      <c r="D44" s="4" t="inlineStr">
        <is>
          <t xml:space="preserve"> </t>
        </is>
      </c>
    </row>
    <row r="45">
      <c r="A45" s="4" t="inlineStr">
        <is>
          <t>Cost of revenues</t>
        </is>
      </c>
      <c r="B45" s="5" t="n">
        <v>-290298</v>
      </c>
      <c r="C45" s="5" t="n">
        <v>-134137</v>
      </c>
      <c r="D45" s="4" t="inlineStr">
        <is>
          <t xml:space="preserve"> </t>
        </is>
      </c>
    </row>
    <row r="46">
      <c r="A46" s="4" t="inlineStr">
        <is>
          <t>Gross profit loss</t>
        </is>
      </c>
      <c r="B46" s="5" t="n">
        <v>112303</v>
      </c>
      <c r="C46" s="5" t="n">
        <v>57982</v>
      </c>
      <c r="D46" s="4" t="inlineStr">
        <is>
          <t xml:space="preserve"> </t>
        </is>
      </c>
    </row>
    <row r="47">
      <c r="A47" s="4" t="inlineStr">
        <is>
          <t>Share of loss from operation of associate</t>
        </is>
      </c>
      <c r="B47" s="5" t="n">
        <v>-1</v>
      </c>
      <c r="C47" s="5" t="n">
        <v>-9599</v>
      </c>
      <c r="D47" s="4" t="inlineStr">
        <is>
          <t xml:space="preserve"> </t>
        </is>
      </c>
    </row>
    <row r="48">
      <c r="A48" s="4" t="inlineStr">
        <is>
          <t>Selling, general and administrative expenses and other income</t>
        </is>
      </c>
      <c r="B48" s="5" t="n">
        <v>-238721</v>
      </c>
      <c r="C48" s="5" t="n">
        <v>-103172</v>
      </c>
      <c r="D48" s="4" t="inlineStr">
        <is>
          <t xml:space="preserve"> </t>
        </is>
      </c>
    </row>
    <row r="49">
      <c r="A49" s="4" t="inlineStr">
        <is>
          <t>Loss from operations</t>
        </is>
      </c>
      <c r="B49" s="5" t="n">
        <v>-126419</v>
      </c>
      <c r="C49" s="5" t="n">
        <v>-54789</v>
      </c>
      <c r="D49" s="4" t="inlineStr">
        <is>
          <t xml:space="preserve"> </t>
        </is>
      </c>
    </row>
    <row r="50">
      <c r="A50" s="4" t="inlineStr">
        <is>
          <t>Total assets</t>
        </is>
      </c>
      <c r="B50" s="5" t="n">
        <v>1933441</v>
      </c>
      <c r="C50" s="5" t="n">
        <v>1213827</v>
      </c>
      <c r="D50" s="4" t="inlineStr">
        <is>
          <t xml:space="preserve"> </t>
        </is>
      </c>
    </row>
    <row r="51">
      <c r="A51" s="4" t="inlineStr">
        <is>
          <t>Capital expenditure</t>
        </is>
      </c>
      <c r="B51" s="5" t="n">
        <v>8043</v>
      </c>
      <c r="C51" s="5" t="n">
        <v>2811</v>
      </c>
      <c r="D51" s="4" t="inlineStr">
        <is>
          <t xml:space="preserve"> </t>
        </is>
      </c>
    </row>
    <row r="52">
      <c r="A52" s="4" t="inlineStr">
        <is>
          <t>RPA [Membe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s</t>
        </is>
      </c>
      <c r="B54" s="5" t="n">
        <v>61165</v>
      </c>
      <c r="C54" s="5" t="n">
        <v>37075</v>
      </c>
      <c r="D54" s="4" t="inlineStr">
        <is>
          <t xml:space="preserve"> </t>
        </is>
      </c>
    </row>
    <row r="55">
      <c r="A55" s="4" t="inlineStr">
        <is>
          <t>Cost of revenues</t>
        </is>
      </c>
      <c r="B55" s="5" t="n">
        <v>-141120</v>
      </c>
      <c r="C55" s="5" t="n">
        <v>-113709</v>
      </c>
      <c r="D55" s="4" t="inlineStr">
        <is>
          <t xml:space="preserve"> </t>
        </is>
      </c>
    </row>
    <row r="56">
      <c r="A56" s="4" t="inlineStr">
        <is>
          <t>Gross profit loss</t>
        </is>
      </c>
      <c r="B56" s="5" t="n">
        <v>-79955</v>
      </c>
      <c r="C56" s="5" t="n">
        <v>-76634</v>
      </c>
      <c r="D56" s="4" t="inlineStr">
        <is>
          <t xml:space="preserve"> </t>
        </is>
      </c>
    </row>
    <row r="57">
      <c r="A57" s="4" t="inlineStr">
        <is>
          <t>Share of loss from operation of associate</t>
        </is>
      </c>
      <c r="B57" s="4" t="inlineStr">
        <is>
          <t xml:space="preserve"> </t>
        </is>
      </c>
      <c r="C57" s="4" t="inlineStr">
        <is>
          <t xml:space="preserve"> </t>
        </is>
      </c>
      <c r="D57" s="4" t="inlineStr">
        <is>
          <t xml:space="preserve"> </t>
        </is>
      </c>
    </row>
    <row r="58">
      <c r="A58" s="4" t="inlineStr">
        <is>
          <t>Selling, general and administrative expenses and other income</t>
        </is>
      </c>
      <c r="B58" s="5" t="n">
        <v>-119790</v>
      </c>
      <c r="C58" s="5" t="n">
        <v>-73136</v>
      </c>
      <c r="D58" s="4" t="inlineStr">
        <is>
          <t xml:space="preserve"> </t>
        </is>
      </c>
    </row>
    <row r="59">
      <c r="A59" s="4" t="inlineStr">
        <is>
          <t>Loss from operations</t>
        </is>
      </c>
      <c r="B59" s="5" t="n">
        <v>-199745</v>
      </c>
      <c r="C59" s="5" t="n">
        <v>-149770</v>
      </c>
      <c r="D59" s="4" t="inlineStr">
        <is>
          <t xml:space="preserve"> </t>
        </is>
      </c>
    </row>
    <row r="60">
      <c r="A60" s="4" t="inlineStr">
        <is>
          <t>Total assets</t>
        </is>
      </c>
      <c r="B60" s="5" t="n">
        <v>970202</v>
      </c>
      <c r="C60" s="5" t="n">
        <v>860435</v>
      </c>
      <c r="D60" s="4" t="inlineStr">
        <is>
          <t xml:space="preserve"> </t>
        </is>
      </c>
    </row>
    <row r="61">
      <c r="A61" s="4" t="inlineStr">
        <is>
          <t>Capital expenditure</t>
        </is>
      </c>
      <c r="B61" s="7" t="n">
        <v>4036</v>
      </c>
      <c r="C61" s="7" t="n">
        <v>1993</v>
      </c>
      <c r="D61"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Details Narrative)</t>
        </is>
      </c>
      <c r="B1" s="2" t="inlineStr">
        <is>
          <t>3 Months Ended</t>
        </is>
      </c>
    </row>
    <row r="2">
      <c r="B2" s="2" t="inlineStr">
        <is>
          <t>Mar. 31, 2025</t>
        </is>
      </c>
    </row>
    <row r="3">
      <c r="A3" s="3" t="inlineStr">
        <is>
          <t>Segment Reporting [Abstract]</t>
        </is>
      </c>
      <c r="B3" s="4" t="inlineStr">
        <is>
          <t xml:space="preserve"> </t>
        </is>
      </c>
    </row>
    <row r="4">
      <c r="A4" s="4" t="inlineStr">
        <is>
          <t>Segment description</t>
        </is>
      </c>
      <c r="B4" s="4" t="inlineStr">
        <is>
          <t>Company has three
reportable segments based on business unit, Fintech, RPA and Regtech businesses and two reportable segments based on country, Malaysia
and Non-Malaysia.</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PARATIVE FIGURES (Details Narrative) - USD ($)</t>
        </is>
      </c>
      <c r="B1" s="2" t="inlineStr">
        <is>
          <t>3 Months Ended</t>
        </is>
      </c>
    </row>
    <row r="2">
      <c r="B2" s="2" t="inlineStr">
        <is>
          <t>Mar. 31, 2025</t>
        </is>
      </c>
      <c r="C2" s="2" t="inlineStr">
        <is>
          <t>Mar. 31, 2024</t>
        </is>
      </c>
    </row>
    <row r="3">
      <c r="A3" s="4" t="inlineStr">
        <is>
          <t>Cost of revenue</t>
        </is>
      </c>
      <c r="B3" s="7" t="n">
        <v>628092</v>
      </c>
      <c r="C3" s="7" t="n">
        <v>497824</v>
      </c>
    </row>
    <row r="4">
      <c r="A4" s="4" t="inlineStr">
        <is>
          <t>Selling, general and administrative expenses</t>
        </is>
      </c>
      <c r="B4" s="7" t="n">
        <v>485831</v>
      </c>
      <c r="C4" s="5" t="n">
        <v>295839</v>
      </c>
    </row>
    <row r="5">
      <c r="A5" s="4" t="inlineStr">
        <is>
          <t>Revision of Prior Period, Reclassification, Adjustment [Member]</t>
        </is>
      </c>
      <c r="B5" s="4" t="inlineStr">
        <is>
          <t xml:space="preserve"> </t>
        </is>
      </c>
      <c r="C5" s="4" t="inlineStr">
        <is>
          <t xml:space="preserve"> </t>
        </is>
      </c>
    </row>
    <row r="6">
      <c r="A6" s="4" t="inlineStr">
        <is>
          <t>Cost of revenue</t>
        </is>
      </c>
      <c r="B6" s="4" t="inlineStr">
        <is>
          <t xml:space="preserve"> </t>
        </is>
      </c>
      <c r="C6" s="5" t="n">
        <v>33834</v>
      </c>
    </row>
    <row r="7">
      <c r="A7" s="4" t="inlineStr">
        <is>
          <t>Selling, general and administrative expenses</t>
        </is>
      </c>
      <c r="B7" s="4" t="inlineStr">
        <is>
          <t xml:space="preserve"> </t>
        </is>
      </c>
      <c r="C7" s="7" t="n">
        <v>75982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482429</v>
      </c>
      <c r="C4" s="7" t="n">
        <v>-278111</v>
      </c>
      <c r="D4" s="4" t="inlineStr">
        <is>
          <t xml:space="preserve"> </t>
        </is>
      </c>
    </row>
    <row r="5">
      <c r="A5" s="4" t="inlineStr">
        <is>
          <t>Minority interest</t>
        </is>
      </c>
      <c r="B5" s="5" t="n">
        <v>-7034</v>
      </c>
      <c r="C5" s="5" t="n">
        <v>-3405</v>
      </c>
      <c r="D5" s="4" t="inlineStr">
        <is>
          <t xml:space="preserve"> </t>
        </is>
      </c>
    </row>
    <row r="6">
      <c r="A6" s="4" t="inlineStr">
        <is>
          <t>Share of loss from operation of associate</t>
        </is>
      </c>
      <c r="B6" s="5" t="n">
        <v>1</v>
      </c>
      <c r="C6" s="5" t="n">
        <v>9599</v>
      </c>
      <c r="D6" s="4" t="inlineStr">
        <is>
          <t xml:space="preserve"> </t>
        </is>
      </c>
    </row>
    <row r="7">
      <c r="A7" s="3" t="inlineStr">
        <is>
          <t>Adjustments to reconcile net profit to net cash used in operating activities:</t>
        </is>
      </c>
      <c r="B7" s="4" t="inlineStr">
        <is>
          <t xml:space="preserve"> </t>
        </is>
      </c>
      <c r="C7" s="4" t="inlineStr">
        <is>
          <t xml:space="preserve"> </t>
        </is>
      </c>
      <c r="D7" s="4" t="inlineStr">
        <is>
          <t xml:space="preserve"> </t>
        </is>
      </c>
    </row>
    <row r="8">
      <c r="A8" s="4" t="inlineStr">
        <is>
          <t>Depreciation and amortization</t>
        </is>
      </c>
      <c r="B8" s="5" t="n">
        <v>30730</v>
      </c>
      <c r="C8" s="5" t="n">
        <v>28032</v>
      </c>
      <c r="D8" s="4" t="inlineStr">
        <is>
          <t xml:space="preserve"> </t>
        </is>
      </c>
    </row>
    <row r="9">
      <c r="A9" s="4" t="inlineStr">
        <is>
          <t>Disposal of asset</t>
        </is>
      </c>
      <c r="B9" s="5" t="n">
        <v>-11248</v>
      </c>
      <c r="C9" s="4" t="inlineStr">
        <is>
          <t xml:space="preserve"> </t>
        </is>
      </c>
      <c r="D9" s="4" t="inlineStr">
        <is>
          <t xml:space="preserve"> </t>
        </is>
      </c>
    </row>
    <row r="10">
      <c r="A10" s="4" t="inlineStr">
        <is>
          <t>Provision for credit loss allowance</t>
        </is>
      </c>
      <c r="B10" s="5" t="n">
        <v>105903</v>
      </c>
      <c r="C10" s="5" t="n">
        <v>29278</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 payables</t>
        </is>
      </c>
      <c r="B12" s="5" t="n">
        <v>86234</v>
      </c>
      <c r="C12" s="5" t="n">
        <v>1862</v>
      </c>
      <c r="D12" s="4" t="inlineStr">
        <is>
          <t xml:space="preserve"> </t>
        </is>
      </c>
    </row>
    <row r="13">
      <c r="A13" s="4" t="inlineStr">
        <is>
          <t>Account receivables</t>
        </is>
      </c>
      <c r="B13" s="5" t="n">
        <v>139261</v>
      </c>
      <c r="C13" s="5" t="n">
        <v>291364</v>
      </c>
      <c r="D13" s="4" t="inlineStr">
        <is>
          <t xml:space="preserve"> </t>
        </is>
      </c>
    </row>
    <row r="14">
      <c r="A14" s="4" t="inlineStr">
        <is>
          <t>Prepayment, deposits and other receivables</t>
        </is>
      </c>
      <c r="B14" s="5" t="n">
        <v>6587</v>
      </c>
      <c r="C14" s="5" t="n">
        <v>-7966</v>
      </c>
      <c r="D14" s="4" t="inlineStr">
        <is>
          <t xml:space="preserve"> </t>
        </is>
      </c>
    </row>
    <row r="15">
      <c r="A15" s="4" t="inlineStr">
        <is>
          <t>Other payables and accrued liabilities</t>
        </is>
      </c>
      <c r="B15" s="5" t="n">
        <v>-43770</v>
      </c>
      <c r="C15" s="5" t="n">
        <v>-66897</v>
      </c>
      <c r="D15" s="4" t="inlineStr">
        <is>
          <t xml:space="preserve"> </t>
        </is>
      </c>
    </row>
    <row r="16">
      <c r="A16" s="4" t="inlineStr">
        <is>
          <t>Deferred revenue</t>
        </is>
      </c>
      <c r="B16" s="5" t="n">
        <v>214690</v>
      </c>
      <c r="C16" s="5" t="n">
        <v>168309</v>
      </c>
      <c r="D16" s="4" t="inlineStr">
        <is>
          <t xml:space="preserve"> </t>
        </is>
      </c>
    </row>
    <row r="17">
      <c r="A17" s="4" t="inlineStr">
        <is>
          <t>Tax assets</t>
        </is>
      </c>
      <c r="B17" s="5" t="n">
        <v>-12515</v>
      </c>
      <c r="C17" s="5" t="n">
        <v>-30942</v>
      </c>
      <c r="D17" s="4" t="inlineStr">
        <is>
          <t xml:space="preserve"> </t>
        </is>
      </c>
    </row>
    <row r="18">
      <c r="A18" s="4" t="inlineStr">
        <is>
          <t>Income tax payable</t>
        </is>
      </c>
      <c r="B18" s="5" t="n">
        <v>-57451</v>
      </c>
      <c r="C18" s="4" t="inlineStr">
        <is>
          <t xml:space="preserve"> </t>
        </is>
      </c>
      <c r="D18" s="4" t="inlineStr">
        <is>
          <t xml:space="preserve"> </t>
        </is>
      </c>
    </row>
    <row r="19">
      <c r="A19" s="4" t="inlineStr">
        <is>
          <t>Change in lease liability</t>
        </is>
      </c>
      <c r="B19" s="5" t="n">
        <v>-14107</v>
      </c>
      <c r="C19" s="5" t="n">
        <v>-14346</v>
      </c>
      <c r="D19" s="4" t="inlineStr">
        <is>
          <t xml:space="preserve"> </t>
        </is>
      </c>
    </row>
    <row r="20">
      <c r="A20" s="4" t="inlineStr">
        <is>
          <t>Net cash (used in)/provided by operating activities</t>
        </is>
      </c>
      <c r="B20" s="5" t="n">
        <v>-45148</v>
      </c>
      <c r="C20" s="5" t="n">
        <v>126777</v>
      </c>
      <c r="D20" s="4" t="inlineStr">
        <is>
          <t xml:space="preserve"> </t>
        </is>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property, plant and equipment</t>
        </is>
      </c>
      <c r="B22" s="5" t="n">
        <v>-16258</v>
      </c>
      <c r="C22" s="5" t="n">
        <v>-8006</v>
      </c>
      <c r="D22" s="4" t="inlineStr">
        <is>
          <t xml:space="preserve"> </t>
        </is>
      </c>
    </row>
    <row r="23">
      <c r="A23" s="4" t="inlineStr">
        <is>
          <t>Disposal of property, plant and equipment</t>
        </is>
      </c>
      <c r="B23" s="5" t="n">
        <v>11248</v>
      </c>
      <c r="C23" s="4" t="inlineStr">
        <is>
          <t xml:space="preserve"> </t>
        </is>
      </c>
      <c r="D23" s="4" t="inlineStr">
        <is>
          <t xml:space="preserve"> </t>
        </is>
      </c>
    </row>
    <row r="24">
      <c r="A24" s="4" t="inlineStr">
        <is>
          <t>Investment in associate</t>
        </is>
      </c>
      <c r="B24" s="4" t="inlineStr">
        <is>
          <t xml:space="preserve"> </t>
        </is>
      </c>
      <c r="C24" s="5" t="n">
        <v>-35473</v>
      </c>
      <c r="D24" s="4" t="inlineStr">
        <is>
          <t xml:space="preserve"> </t>
        </is>
      </c>
    </row>
    <row r="25">
      <c r="A25" s="4" t="inlineStr">
        <is>
          <t>Net cash used in investing activities</t>
        </is>
      </c>
      <c r="B25" s="5" t="n">
        <v>-5010</v>
      </c>
      <c r="C25" s="5" t="n">
        <v>-43479</v>
      </c>
      <c r="D25" s="4" t="inlineStr">
        <is>
          <t xml:space="preserve"> </t>
        </is>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issuance of common shares</t>
        </is>
      </c>
      <c r="B27" s="5" t="n">
        <v>9000</v>
      </c>
      <c r="C27" s="4" t="inlineStr">
        <is>
          <t xml:space="preserve"> </t>
        </is>
      </c>
      <c r="D27" s="4" t="inlineStr">
        <is>
          <t xml:space="preserve"> </t>
        </is>
      </c>
    </row>
    <row r="28">
      <c r="A28" s="4" t="inlineStr">
        <is>
          <t>Advance to director</t>
        </is>
      </c>
      <c r="B28" s="5" t="n">
        <v>-14623</v>
      </c>
      <c r="C28" s="5" t="n">
        <v>-15846</v>
      </c>
      <c r="D28" s="4" t="inlineStr">
        <is>
          <t xml:space="preserve"> </t>
        </is>
      </c>
    </row>
    <row r="29">
      <c r="A29" s="4" t="inlineStr">
        <is>
          <t>Repayment of hire purchase</t>
        </is>
      </c>
      <c r="B29" s="4" t="inlineStr">
        <is>
          <t xml:space="preserve"> </t>
        </is>
      </c>
      <c r="C29" s="5" t="n">
        <v>-2757</v>
      </c>
      <c r="D29" s="4" t="inlineStr">
        <is>
          <t xml:space="preserve"> </t>
        </is>
      </c>
    </row>
    <row r="30">
      <c r="A30" s="4" t="inlineStr">
        <is>
          <t>Advances to related companies</t>
        </is>
      </c>
      <c r="B30" s="5" t="n">
        <v>-1403</v>
      </c>
      <c r="C30" s="5" t="n">
        <v>-224</v>
      </c>
      <c r="D30" s="4" t="inlineStr">
        <is>
          <t xml:space="preserve"> </t>
        </is>
      </c>
    </row>
    <row r="31">
      <c r="A31" s="4" t="inlineStr">
        <is>
          <t>Net cash used in financing activities</t>
        </is>
      </c>
      <c r="B31" s="5" t="n">
        <v>-7026</v>
      </c>
      <c r="C31" s="5" t="n">
        <v>-18827</v>
      </c>
      <c r="D31" s="4" t="inlineStr">
        <is>
          <t xml:space="preserve"> </t>
        </is>
      </c>
    </row>
    <row r="32">
      <c r="A32" s="4" t="inlineStr">
        <is>
          <t>Effect of exchange rate changes on cash and cash equivalents</t>
        </is>
      </c>
      <c r="B32" s="5" t="n">
        <v>5915</v>
      </c>
      <c r="C32" s="5" t="n">
        <v>-16888</v>
      </c>
      <c r="D32" s="4" t="inlineStr">
        <is>
          <t xml:space="preserve"> </t>
        </is>
      </c>
    </row>
    <row r="33">
      <c r="A33" s="4" t="inlineStr">
        <is>
          <t>Net increase in cash and cash equivalents</t>
        </is>
      </c>
      <c r="B33" s="5" t="n">
        <v>-51269</v>
      </c>
      <c r="C33" s="5" t="n">
        <v>47583</v>
      </c>
      <c r="D33" s="4" t="inlineStr">
        <is>
          <t xml:space="preserve"> </t>
        </is>
      </c>
    </row>
    <row r="34">
      <c r="A34" s="4" t="inlineStr">
        <is>
          <t>Cash and cash equivalents, beginning of year</t>
        </is>
      </c>
      <c r="B34" s="5" t="n">
        <v>1309929</v>
      </c>
      <c r="C34" s="5" t="n">
        <v>1234188</v>
      </c>
      <c r="D34" s="7" t="n">
        <v>1234188</v>
      </c>
    </row>
    <row r="35">
      <c r="A35" s="4" t="inlineStr">
        <is>
          <t>CASH AND CASH EQUIVALENTS, END OF YEAR</t>
        </is>
      </c>
      <c r="B35" s="5" t="n">
        <v>1258660</v>
      </c>
      <c r="C35" s="5" t="n">
        <v>1281771</v>
      </c>
      <c r="D35" s="7" t="n">
        <v>1309929</v>
      </c>
    </row>
    <row r="36">
      <c r="A36" s="3" t="inlineStr">
        <is>
          <t>SUPPLEMENTAL CASH FLOWS INFORMATION</t>
        </is>
      </c>
      <c r="B36" s="4" t="inlineStr">
        <is>
          <t xml:space="preserve"> </t>
        </is>
      </c>
      <c r="C36" s="4" t="inlineStr">
        <is>
          <t xml:space="preserve"> </t>
        </is>
      </c>
      <c r="D36" s="4" t="inlineStr">
        <is>
          <t xml:space="preserve"> </t>
        </is>
      </c>
    </row>
    <row r="37">
      <c r="A37" s="4" t="inlineStr">
        <is>
          <t>Cash paid for income taxes</t>
        </is>
      </c>
      <c r="B37" s="5" t="n">
        <v>23675</v>
      </c>
      <c r="C37" s="5" t="n">
        <v>29404</v>
      </c>
      <c r="D37" s="4" t="inlineStr">
        <is>
          <t xml:space="preserve"> </t>
        </is>
      </c>
    </row>
    <row r="38">
      <c r="A38" s="4" t="inlineStr">
        <is>
          <t>Cash paid for interest paid</t>
        </is>
      </c>
      <c r="B38" s="5" t="n">
        <v>541</v>
      </c>
      <c r="C38" s="5" t="n">
        <v>776</v>
      </c>
      <c r="D38" s="4" t="inlineStr">
        <is>
          <t xml:space="preserve"> </t>
        </is>
      </c>
    </row>
    <row r="39">
      <c r="A39" s="3" t="inlineStr">
        <is>
          <t>SUPPLEMENTAL NON-CASH INVESTING AND FINANCING ACTIVTIES:</t>
        </is>
      </c>
      <c r="B39" s="4" t="inlineStr">
        <is>
          <t xml:space="preserve"> </t>
        </is>
      </c>
      <c r="C39" s="4" t="inlineStr">
        <is>
          <t xml:space="preserve"> </t>
        </is>
      </c>
      <c r="D39" s="4" t="inlineStr">
        <is>
          <t xml:space="preserve"> </t>
        </is>
      </c>
    </row>
    <row r="40">
      <c r="A40" s="4" t="inlineStr">
        <is>
          <t>Initial recognition of operating lease right-of-use assets and operating lease obligations upon adoption of ASC Topic 842</t>
        </is>
      </c>
      <c r="B40" s="5" t="n">
        <v>73871</v>
      </c>
      <c r="C40" s="4" t="inlineStr">
        <is>
          <t xml:space="preserve"> </t>
        </is>
      </c>
      <c r="D40" s="4" t="inlineStr">
        <is>
          <t xml:space="preserve"> </t>
        </is>
      </c>
    </row>
    <row r="41">
      <c r="A41" s="4" t="inlineStr">
        <is>
          <t>Initial recognition of the balance payment of finance lease right-of-use asset by finance lease liabilities</t>
        </is>
      </c>
      <c r="B41" s="4" t="inlineStr">
        <is>
          <t xml:space="preserve"> </t>
        </is>
      </c>
      <c r="C41" s="4" t="inlineStr">
        <is>
          <t xml:space="preserve"> </t>
        </is>
      </c>
      <c r="D41"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482429</v>
      </c>
      <c r="C4" s="7" t="n">
        <v>-27811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0:32:58Z</dcterms:created>
  <dcterms:modified xmlns:dcterms="http://purl.org/dc/terms/" xmlns:xsi="http://www.w3.org/2001/XMLSchema-instance" xsi:type="dcterms:W3CDTF">2025-05-13T10:33:00Z</dcterms:modified>
</cp:coreProperties>
</file>